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ash and Restricted Cash"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Accrued and Other Expenses" sheetId="14" state="visible" r:id="rId14"/>
    <sheet xmlns:r="http://schemas.openxmlformats.org/officeDocument/2006/relationships" name="Credit Facilities" sheetId="15" state="visible" r:id="rId15"/>
    <sheet xmlns:r="http://schemas.openxmlformats.org/officeDocument/2006/relationships" name="Equipment Lease Obligations" sheetId="16" state="visible" r:id="rId16"/>
    <sheet xmlns:r="http://schemas.openxmlformats.org/officeDocument/2006/relationships" name="Notes Payable" sheetId="17" state="visible" r:id="rId17"/>
    <sheet xmlns:r="http://schemas.openxmlformats.org/officeDocument/2006/relationships" name="Asset Retirement Obligation" sheetId="18" state="visible" r:id="rId18"/>
    <sheet xmlns:r="http://schemas.openxmlformats.org/officeDocument/2006/relationships" name="Mandatorily Redeemable Series A"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epaid Expenses and Other Cu31" sheetId="31" state="visible" r:id="rId31"/>
    <sheet xmlns:r="http://schemas.openxmlformats.org/officeDocument/2006/relationships" name="Property, Plant and Equipment32" sheetId="32" state="visible" r:id="rId32"/>
    <sheet xmlns:r="http://schemas.openxmlformats.org/officeDocument/2006/relationships" name="Accrued and Other Expenses (Tab" sheetId="33" state="visible" r:id="rId33"/>
    <sheet xmlns:r="http://schemas.openxmlformats.org/officeDocument/2006/relationships" name="Equipment Lease Obligations (Ta" sheetId="34" state="visible" r:id="rId34"/>
    <sheet xmlns:r="http://schemas.openxmlformats.org/officeDocument/2006/relationships" name="Notes Payable (Tables)" sheetId="35" state="visible" r:id="rId35"/>
    <sheet xmlns:r="http://schemas.openxmlformats.org/officeDocument/2006/relationships" name="Asset Retirement Obligation (Ta"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Basis of Presentation - Additio"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and Restricted Cash - Addi" sheetId="43" state="visible" r:id="rId43"/>
    <sheet xmlns:r="http://schemas.openxmlformats.org/officeDocument/2006/relationships" name="Inventories - Schedule of Inven" sheetId="44" state="visible" r:id="rId44"/>
    <sheet xmlns:r="http://schemas.openxmlformats.org/officeDocument/2006/relationships" name="Prepaid Expenses and Other Cu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Accrued and Other Expenses - Sc" sheetId="48" state="visible" r:id="rId48"/>
    <sheet xmlns:r="http://schemas.openxmlformats.org/officeDocument/2006/relationships" name="Accrued and Other Expenses - Ad" sheetId="49" state="visible" r:id="rId49"/>
    <sheet xmlns:r="http://schemas.openxmlformats.org/officeDocument/2006/relationships" name="Credit Facilities - Additional " sheetId="50" state="visible" r:id="rId50"/>
    <sheet xmlns:r="http://schemas.openxmlformats.org/officeDocument/2006/relationships" name="Equipment Lease Obligations - A" sheetId="51" state="visible" r:id="rId51"/>
    <sheet xmlns:r="http://schemas.openxmlformats.org/officeDocument/2006/relationships" name="Equipment Lease Obligations - S" sheetId="52" state="visible" r:id="rId52"/>
    <sheet xmlns:r="http://schemas.openxmlformats.org/officeDocument/2006/relationships" name="Equipment Lease Obligations -53" sheetId="53" state="visible" r:id="rId53"/>
    <sheet xmlns:r="http://schemas.openxmlformats.org/officeDocument/2006/relationships" name="Notes Payable - Additional Info" sheetId="54" state="visible" r:id="rId54"/>
    <sheet xmlns:r="http://schemas.openxmlformats.org/officeDocument/2006/relationships" name="Notes Payable - Schedule of Mat" sheetId="55" state="visible" r:id="rId55"/>
    <sheet xmlns:r="http://schemas.openxmlformats.org/officeDocument/2006/relationships" name="Asset Retirement Obligation - A" sheetId="56" state="visible" r:id="rId56"/>
    <sheet xmlns:r="http://schemas.openxmlformats.org/officeDocument/2006/relationships" name="Asset Retirement Obligation - R" sheetId="57" state="visible" r:id="rId57"/>
    <sheet xmlns:r="http://schemas.openxmlformats.org/officeDocument/2006/relationships" name="Mandatorily Redeemable Series58" sheetId="58" state="visible" r:id="rId58"/>
    <sheet xmlns:r="http://schemas.openxmlformats.org/officeDocument/2006/relationships" name="Common Stock - Additional Infor" sheetId="59" state="visible" r:id="rId59"/>
    <sheet xmlns:r="http://schemas.openxmlformats.org/officeDocument/2006/relationships" name="Warrants - Additional Informati" sheetId="60" state="visible" r:id="rId60"/>
    <sheet xmlns:r="http://schemas.openxmlformats.org/officeDocument/2006/relationships" name="Stock-Based Compensation - Addi" sheetId="61" state="visible" r:id="rId61"/>
    <sheet xmlns:r="http://schemas.openxmlformats.org/officeDocument/2006/relationships" name="Unrecognized Compensation Expen" sheetId="62" state="visible" r:id="rId62"/>
    <sheet xmlns:r="http://schemas.openxmlformats.org/officeDocument/2006/relationships" name="Stock-Based Compensation - Summ" sheetId="63" state="visible" r:id="rId63"/>
    <sheet xmlns:r="http://schemas.openxmlformats.org/officeDocument/2006/relationships" name="Income Taxes - Additional Infor" sheetId="64" state="visible" r:id="rId64"/>
    <sheet xmlns:r="http://schemas.openxmlformats.org/officeDocument/2006/relationships" name="Concentrations - Additional Inf" sheetId="65" state="visible" r:id="rId65"/>
    <sheet xmlns:r="http://schemas.openxmlformats.org/officeDocument/2006/relationships" name="Related Party Transactions - Ad"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ND</t>
  </si>
  <si>
    <t>Entity Registrant Name</t>
  </si>
  <si>
    <t>SMART SAND,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t>
  </si>
  <si>
    <t>Restricted cash</t>
  </si>
  <si>
    <t>Accounts receivable</t>
  </si>
  <si>
    <t>Unbilled receivables</t>
  </si>
  <si>
    <t>Inventories</t>
  </si>
  <si>
    <t>Prepaid expenses and other current assets</t>
  </si>
  <si>
    <t>Total current assets</t>
  </si>
  <si>
    <t>Inventories, long-term</t>
  </si>
  <si>
    <t>Property, plant and equipment, net</t>
  </si>
  <si>
    <t>Deferred financing costs, net</t>
  </si>
  <si>
    <t>Other assets</t>
  </si>
  <si>
    <t>Total assets</t>
  </si>
  <si>
    <t>Current liabilities:</t>
  </si>
  <si>
    <t>Accounts payable</t>
  </si>
  <si>
    <t>Accrued and other expenses</t>
  </si>
  <si>
    <t>Deferred revenue</t>
  </si>
  <si>
    <t>Income taxes payable</t>
  </si>
  <si>
    <t>Current portion of equipment financing obligations</t>
  </si>
  <si>
    <t>Current portion of notes payable</t>
  </si>
  <si>
    <t>Total current liabilities</t>
  </si>
  <si>
    <t>Equipment financing obligations, net of current portion</t>
  </si>
  <si>
    <t>Notes payable, net of current portion</t>
  </si>
  <si>
    <t>Deferred tax liabilities, long-term, net</t>
  </si>
  <si>
    <t>Asset retirement obligation</t>
  </si>
  <si>
    <t>Total liabilities</t>
  </si>
  <si>
    <t>Commitments and contingencies (Note 20)</t>
  </si>
  <si>
    <t xml:space="preserve"> </t>
  </si>
  <si>
    <t>Stockholders’ equity</t>
  </si>
  <si>
    <t>Common stock, $0.001 par value, 350,000,000 shares authorized; 40,406,068 issued and 40,338,474 outstanding at March 31, 2017; 38,884,068 issued and 38,816,474 outstanding at December 31, 2016</t>
  </si>
  <si>
    <t>Treasury stock, at cost, 67,594 shares at March 31, 2017 and December 31, 2016, respectively</t>
  </si>
  <si>
    <t>Additional paid-in capital</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INCOME STATEMENTS (UNAUDITED) - USD ($) shares in Thousands, $ in Thousands</t>
  </si>
  <si>
    <t>Mar. 31, 2016</t>
  </si>
  <si>
    <t>Income Statement [Abstract]</t>
  </si>
  <si>
    <t>Revenues</t>
  </si>
  <si>
    <t>Cost of goods sold</t>
  </si>
  <si>
    <t>Gross profit</t>
  </si>
  <si>
    <t>Operating expenses:</t>
  </si>
  <si>
    <t>Salaries, benefits and payroll taxes</t>
  </si>
  <si>
    <t>Depreciation and amortization</t>
  </si>
  <si>
    <t>Selling, general and administrative</t>
  </si>
  <si>
    <t>Total operating expenses</t>
  </si>
  <si>
    <t>Operating income</t>
  </si>
  <si>
    <t>Other income (expenses):</t>
  </si>
  <si>
    <t>Preferred stock interest expense</t>
  </si>
  <si>
    <t>Other interest expense</t>
  </si>
  <si>
    <t>Other income</t>
  </si>
  <si>
    <t>Total other (expenses), net</t>
  </si>
  <si>
    <t>Income before income tax expense</t>
  </si>
  <si>
    <t>Income tax expense</t>
  </si>
  <si>
    <t>Net income</t>
  </si>
  <si>
    <t>Net income per common share:</t>
  </si>
  <si>
    <t>Basic</t>
  </si>
  <si>
    <t>Diluted</t>
  </si>
  <si>
    <t>Weighted-average number of common shares:</t>
  </si>
  <si>
    <t>CONDENSED CONSOLIDATED STATEMENTS OF CHANGES IN STOCKHOLDERS' EQUITY (UNAUDITED) - 3 months ended Mar. 31, 2017 - USD ($) $ in Thousands</t>
  </si>
  <si>
    <t>Total</t>
  </si>
  <si>
    <t>Common Stock</t>
  </si>
  <si>
    <t>Treasury Stock</t>
  </si>
  <si>
    <t>Additional Paid-in Capital</t>
  </si>
  <si>
    <t>Retained Earnings</t>
  </si>
  <si>
    <t>Beginning balance at Dec. 31, 2016</t>
  </si>
  <si>
    <t>Beginning balance, shares at Dec. 31, 2016</t>
  </si>
  <si>
    <t>Vesting of restricted stock, shares</t>
  </si>
  <si>
    <t>Stock-based compensation</t>
  </si>
  <si>
    <t>Proceeds from equity issuance, net of transaction costs</t>
  </si>
  <si>
    <t>Proceeds from equity issuance, net of transaction costs, shares</t>
  </si>
  <si>
    <t>Ending balance at Mar. 31, 2017</t>
  </si>
  <si>
    <t>Ending balance, shares at Mar. 31, 2017</t>
  </si>
  <si>
    <t>CONDENSED CONSOLIDATED STATEMENTS OF CASH FLOWS (UNAUDITED) - USD ($) $ in Thousands</t>
  </si>
  <si>
    <t>Operating activities:</t>
  </si>
  <si>
    <t>Adjustments to reconcile net income to net cash provided by operating activities:</t>
  </si>
  <si>
    <t>Depreciation, depletion and amortization of asset retirement obligation</t>
  </si>
  <si>
    <t>Gain on disposal of assets</t>
  </si>
  <si>
    <t>Loss on derivatives</t>
  </si>
  <si>
    <t>Amortization of deferred financing cost</t>
  </si>
  <si>
    <t>Accretion of debt discount</t>
  </si>
  <si>
    <t>Deferred income taxes (benefit)</t>
  </si>
  <si>
    <t>Stock-based compensation, net</t>
  </si>
  <si>
    <t>Non-cash interest expense on Series A preferred stock</t>
  </si>
  <si>
    <t>Changes in assets and liabilities:</t>
  </si>
  <si>
    <t>Accounts Receivable</t>
  </si>
  <si>
    <t>Unbilled Receivables</t>
  </si>
  <si>
    <t>Prepaid expenses and other assets</t>
  </si>
  <si>
    <t>Net cash provided by operating activities</t>
  </si>
  <si>
    <t>Investing activities:</t>
  </si>
  <si>
    <t>Purchases of property, plant and equipment</t>
  </si>
  <si>
    <t>Proceeds from disposal of assets</t>
  </si>
  <si>
    <t>Net cash used in investing activities</t>
  </si>
  <si>
    <t>Financing activities:</t>
  </si>
  <si>
    <t>Repayments of notes payable</t>
  </si>
  <si>
    <t>Payments under equipment financing obligations</t>
  </si>
  <si>
    <t>Payment of deferred financing costs</t>
  </si>
  <si>
    <t>Proceeds from equity issuance</t>
  </si>
  <si>
    <t>Payment of equity transaction costs</t>
  </si>
  <si>
    <t>Repayment of revolving credit facility</t>
  </si>
  <si>
    <t>Cash dividend on Series A preferred stock</t>
  </si>
  <si>
    <t>Net cash provided by financing activities</t>
  </si>
  <si>
    <t>Net increase (decrease) in cash and restricted cash</t>
  </si>
  <si>
    <t>Cash and restricted cash at beginning of year</t>
  </si>
  <si>
    <t>Cash and restricted cash at end of year</t>
  </si>
  <si>
    <t>Supplemental disclosure of cash flow information</t>
  </si>
  <si>
    <t>Cash paid for interest</t>
  </si>
  <si>
    <t>Cash paid for taxes</t>
  </si>
  <si>
    <t>Non-cash financing activities:</t>
  </si>
  <si>
    <t>Equipment purchased with debt</t>
  </si>
  <si>
    <t>Capitalized expenditures in accounts payable and accrued expenses</t>
  </si>
  <si>
    <t>Organization and Nature of Business</t>
  </si>
  <si>
    <t>Organization Consolidation And Presentation Of Financial Statements [Abstract]</t>
  </si>
  <si>
    <t>1. Organization and Nature of Business Smart Sand, Inc. and its subsidiaries (collectively, the “Company”) are headquartered in The Woodlands, Texas. Smart Sand, Inc. was incorporated in July 2011.The Company is engaged in the excavation, processing and sale of industrial sand, or proppant, for use in hydraulic fracturing operations for the oil and gas industry. The Company completed construction of the first phase of its primary facility in Oakdale, Wisconsin and commenced operations in July 2012, and subsequently expanded its operations in 2014 and 2015.</t>
  </si>
  <si>
    <t>Basis of Presentation</t>
  </si>
  <si>
    <t>Accounting Policies [Abstract]</t>
  </si>
  <si>
    <t xml:space="preserve">2. Basis of Presentation The accompanying unaudited interim condensed consolidated financial statements (“interim statements”) of the Company have been prepared in accordance with accounting principles generally accepted in the United States (“GAAP”) for interim financial information and with the instructions to Form 10-Q and Article 10 of Regulation S-X of the Securities Exchange Act of 1934, as amended (the “Exchange Act”), issued by the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 consolidated balance sheet as of December 31, 2016 was derived from the audited consolidated financial statements as of and for the year ended December 31, 2016. These interim statements should be read in conjunction with the Company’s consolidated financial statements for the year ended December 31, 2016. On November 9, 2016, in connection with its Initial Public Offering (“IPO”), the Company’s Second Amended and Restated Certificate of Incorporation became effective to provide for a stock split of all issued and outstanding shares of common stock at a ratio of 2,200 for 1 (the “Stock Split”) and increased the authorized number of shares of common stock to 350,000 shares. Owners of fractional shares outstanding after the Stock Split were paid cash for such fractional interests. The effective date of the Stock Split was November 9, 2016. All common stock share amounts disclosed in this Form 10-Q reflect the Stock Split. </t>
  </si>
  <si>
    <t>Summary of Significant Accounting Policies</t>
  </si>
  <si>
    <t>3. Summary of Significant Accounting Policies Use of Estimates The preparation of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financial statements include, but are not limited to, the sand reserves and its impact on calculating the depletion expense under the units-of-production method; the depreciation associated with property and equipment, impairment considerations of those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Revenue Recognition The Company recognizes revenue when persuasive evidence of an arrangement exists, delivery of products has occurred, the sales price charged is fixed or determinable, collectability is reasonably assured, and the risk of loss is transferred to the customer. The Company’s sales are generally free carrier (“FCA”), payment made at the origination point at the Company’s facility, title passes as the product is loaded into rail cars hired by the customer, and revenue is recognized when title transfers at the Company’s facility. Certain spot-rate customers have shipping terms of FCA, payment made at the destination; the Company recognizes this revenue when the sand is received at the destination. The Company derives its revenue by mining and processing sand that its customers purchase. Its revenues are primarily a function of the price per ton realized and the volumes sold. In some instances, its revenues also include transportation costs it charges its customers, a monthly charge to reserve sand capacity and shortfall payments due from customers for minimum volume commitments. The Company’s transportation revenue fluctuates based on a number of factors, including the volume of product it transports and the distance between its plant and customers. The Company’s reservation and shortfall revenues are based on negotiated contract terms and are recognized when rights of use are expired. The Company sells a limited amount of its products under short term price agreements or at prevailing market rates. The majority of the Company’s revenues are realized through take-or-pay supply agreements with four customers. The expiration dates of these contracts range from 2019 through 2020. These agreements define, among other commitments, the volume of product that its customers must purchase, the volume of product that the Company must provide, and the price that the Company will charge and that its customers will pay for each ton of contracted product. Prices under these agreements are generally indexed to the Average Cushing Oklahoma WTI Spot Prices and contain provisions allowing for adjustments including: (i) annual percentage price increases; or (ii) market factor increases, including a natural gas surcharge and a propane surcharge which are applied if the Average Natural Gas Price or the Average Quarterly Mont Belvieu TX Propane Spot Price, respectively, as listed by the U.S. Energy Information Administration, are above the benchmark set in the contract for the preceding calendar quarter. As a result, the Company’s realized prices may not grow at rates consistent with broader industry pricing. For example, during periods of rapid price growth, its realized prices may grow more slowly than those of competitors, and during periods of price decline, its realized prices may outperform industry averages. With respect to the take-or-pay arrangements, if the customer is not allowed to make up deficiencies, the Company recognizes revenues of the minimum contracted quantity and minimum contract price, assuming payment has been received or is reasonably assured. If deficiencies can be made up, amounts billed and collected in excess of actual sales are recognized as deferred revenues until production is actually taken by the customer or the right to make up deficiencies expires. These agreements generally provide that, if the Company is unable to deliver the contracted minimum volumes, the customer has the right to purchase replacement product from alternative sources, provided that the inability to supply is not the result of an excusable delay, as defined in these agreements. In the event that the price of the replacement product exceeds the contract price and the inability to supply the contracted minimum volume is not the result of an excusable delay, the Company is responsible for the difference. The Company also recognizes revenue on the rental of its leased rail car fleet to customers either under long-term contracts or on an as-used basis. For the three months ended March 31, 2017 and 2016, the Company recognized $1,683 and $1,553, respectively, of rail car revenue. For the three months ended March 31, 2017 and 2016, the Company recognized $0 and $2,997, respectively, of revenue for shortfall payments relating to minimum commitments under take-or-pay contracts. For the three months ended March 31, 2017 and 2016, the Company recognized $7,500 and $2,769, respectively, of monthly reservation charges required under certain customer contracts. At March 31, 2017 and December 31, 2016, the Company determined that no amounts related to minimum commitments under customer contracts were due or payable to the Company. Accounts Receivable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or in accordance with terms agreed upon with customers, and are stated at amounts due from customers net of any allowance for doubtful accounts. The Company considers accounts outstanding longer than the payment terms are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s are written off when they are deemed uncollectible, and payments subsequently received on such receivables are credited to bad debt expense. As of March 31, 2017 and December 31, 2016, the Company determined no allowance for doubtful accounts were necessary. Deferred Revenue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The deferred revenue balance at March 31, 2017 and December 31, 2016 was $0 and $1,615, respectively, and classified as a current liability in the accompanying condensed consolidated balance sheets . Transportation Revenue generated from transportation was $6,604 and $0, respectively, for the three months ended March 31, 2017 and 2016. Transportation costs are classified as cost of goods sold. Transportation costs consist of railway transportation and transload costs to deliver products to customers. Cost of sales generated from shipping was $7,302 and $0 for the three months ended March 31, 2017 and 2016, respectively. Inventories The Company’s sand inventory consists of raw material (sand that has been excavated but not processed), work-in-progress (sand that has undergone some but not all processing) and finished goods (sand that has been completely processed and is ready for sale). The spare parts inventory consists of critical spare parts. Sand inventory is stated at the lower of cost or net realizable value using the average cost method. For the three months ended March 31, 2017 and 2016, the Company had no write-down of inventory as a result of any lower of cost or net realizable value assessment. Costs applied to the inventory include direct excavation costs, processing costs, overhead allocation, depreciation and depletion. Stockpile tonnages are calculated by measuring the number of tons added and removed from the stockpile. Costs are calculated on a per ton basis and are applied to the stockpiles based on the number of tons in the stockpile. The Company performs quarterly physical inventory measurements to verify the quantity of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pare parts inventory is accounted for on a first-in, first-out basis at the lower of cost or net realizable value. Deferred Financing Charges Direct costs incurred in connection with the revolving credit facility have been capitalized and are being amortized using the straight-line method, which approximates the effective interest method, over the life of the debt. Fees attributable to the lender and third parties are presented as components of deferred financing costs since there is no outstanding balance on the revolving credit facility as of March 31, 2017 and there was no outstanding balance on the revolving credit facility as of December 31, 2016. Amortization expense of the deferred financing charges of $106 and $37 is included in interest expense for each of the three months ended March 31, 2017 and 2016, respectively. Accretion of debt discount costs of $0 and $74 is included in interest expense for the three months ended March 31, 2017 and 2016, respectively. 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 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 spur
30
Vehicles
3-5
Machinery, equipment and tooling
3-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Stock-Based Compensation The Company accounts for stock-based compensation in accordance with the provisions of Accounting Standards Codification (“ASC”) - 718, Compensation—Stock Compensation (“ASC 718”), which requires the recognition of expense related to the fair value of stock-based compensation awards in the Income Statements. For restricted stock issued to employees and members of the board of directors of the Company (the “Board”) for their services on the Board, the Company estimates the grant date fair value of each share of restricted stock at issuance. For awards subject to service-based vesting conditions, the Company recognizes stock-based compensation expense equal to the grant date fair value of restricted stock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 For awards subject to the Company’s performance as compared to a defined peer group, the Company recognizes stock-based compensation expense over the requisite service period; grant date fair value is determined using a monte carlo simulation. Share-based payments issued to persons other than employees and members of the Board are recorded at their fair values and are periodically revalued as the equity instruments vest and are recognized as expense over the related service period in accordance with the provisions of ASC 718 and ASC Topic 505, Equity. Prior to the Company’s initial public offering, the grant date fair value was calculated based on a weighted analysis of (i) publicly traded companies in a similar line of business to the Company (market comparable method)—Level 2 inputs, and (ii) discounted cash flows of the Company—Level 3 inputs. Once the Company’s shares became publicly traded on November 4, 2016, the Company began to use the actual market price of its shares as the grant date fair value for restricted stock awards issued to employees and members of the Board. Income Taxes The Company applies the provisions of ASC Topi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 of operations. For the periods presented, no interest and penalties were recorded.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March 31, 2017 and December 31, 2016, there were no probable environmental matters. Comprehensive Income Comprehensive income is defined as the change in equity of a business enterprise during a period from transactions and other events and circumstances from non-owner sources. Comprehensive income was equal to net income for all periods presented.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Series A Preferred Stock, warrants to purchase common stock and restricted stock. Diluted net income per share of common stock is computed by dividing the net income attributable to common stockholders by the sum of the weighted-average number of shares of common stock outstanding during the period plus the potential dilutive effects of Series A Preferred Stock and warrants to purchase common stock, and restricted stock outstanding during the period calculated in accordance with the treasury stock method, although these shares, restricted stock and warrants are excluded if their effect is anti-dilutive. During the fourth quarter of 2016, the Series A Preferred Stock was fully redeemed and the warrants to purchase common stock were fully exercised. Therefore, for the three months ended March 31, 2017, these items have no impact on diluted weighted-average common stock. The following table reconciles the weighted-average common shares outstanding used in the calculation of basic net income per share to the weighted average common shares outstanding used in the calculation of diluted net income per share:
Three Months Ended
Three Months Ended
March 31, 2017
March 31, 2016
Determination of Shares
Weighted average common shares outstanding
39,697
22,135
Assumed conversion of warrants
-
3,999
Assumed conversion of restricted stock
177
276
Diluted weighted average common stock outstanding
39,874
26,410
Recent Accounting Pronouncements In August 2016, the Financial Accounting Standards Board (“FASB”) issued Accounting Standards Update (“ASU”)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guidance is effective for the Company beginning after December 15, 2017, although early adoption is permitted. The Company is currently evaluating the effects of ASU 2016-15 on its consolidated financial statements. In May 2016, the FASB issued ASU 2016-12, “Revenue from Contracts with Customers (Topic 606): Narrow-Scope Improvements and Practical Expedients” (“ASU 2016-12”). The amendments in ASU 2016-12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anuary 1, 2018, although early adoption is permitted beginning January 1, 2017. Although the Company is still in the process of assessing the impact of the adoption of ASU 2014-09, it does not currently anticipate a material impact on its financial statements. In May 2016, the FASB issued ASU 2016-11, “Revenue Recognition (Topic 605) and Derivatives and Hedging (Topic 815)” (“ASU 2014-09”): Rescission of SEC Guidance Because of Accounting Standards Updates 2014-09 and 2014-16 Pursuant to Staff Announcements at the March 3, 2016 EITF Meeting. ASU 2016-11 rescinds several SEC Staff Announcements that are codified in Topic 605, including, among other items, guidance relating to accounting for shipping and handling fees and freight services.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1 on its consolidated financial statements. In April 2016, the FASB issued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0 on its consolidated financial statements. In March 2016, the Financial Accounting Standards Board (the “FASB”) issued Accounting Standards Update (“ASU”) No. 2016-09, “Stock Compensation (ASC 718) – Improvements to Employee Share-Based Payment Accounting”, which is intended to simplify the tax accounting impacts of stock compensation. Additionally, the new standard provides accounting policy elections regarding vesting and forfeiture accounting. The new standard is effective for annual periods beginning after December 15, 2016 and interim periods within those annual periods. The Company elected to early adopt this standard in its December 31, 2016 consolidated financial statements. The Company accounts for forfeitures when they occur. In February 2016, the FASB issued ASU No. 2016-02, “Leases (ASC 842)” (“ASU 2016-02”), which replaces the existing guidance in ASC 840, “Leases.” ASC 842 requires lessees to recognize most leases on their balance sheets as lease liabilities with corresponding right of use assets. The new lease standard does not substantially change lessor accounting. The new standard is effective for interim and annual reporting periods beginning after December 15, 2018, with early adoption permitted. The Company is currently in the process of evaluating the impact of the adoption on its consolidated financial statements. In May 2014, the FASB issued ASU 2014-09, “Revenue from Contracts with Customers” (“ASU 2014-09”). The objective of ASU 2014-19 is to establish a single comprehensive model for entities to use in accounting for revenue arising from contracts with customers and will supersede most of the existing revenue recognition guidance, including industry 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only permitted as of annual reporting periods beginning after December 15, 2016. Entities have the option of using either a full retrospective or modified approach to adopt ASU 2014-09. The Company is currently evaluating the new guidance and has not determined the impact this standard may have on its consolidated financial statements nor decided upon the method of adoption. Although the Company is still in the process of assessing the impact of the adoption of ASU 2014-09, it does not currently anticipate a material impact on its financial statements.</t>
  </si>
  <si>
    <t>Cash and Restricted Cash</t>
  </si>
  <si>
    <t>Cash And Cash Equivalents [Abstract]</t>
  </si>
  <si>
    <t xml:space="preserve">4. Cash and Restricted Cash Cash Cash is maintained at financial institutions and, at times, balances may exceed federally insured limits of $250 at each financial institution. The Company has not experienced any losses related to these balances. Restricted Cash Restricted cash represents cash held as collateral relating to an outstanding short term bond assuring performance under an agreement with a pipeline common carrier. </t>
  </si>
  <si>
    <t>Inventory Disclosure [Abstract]</t>
  </si>
  <si>
    <t>5. Inventories Inventories consisted of the following:
March 31, 2017
December 31, 2016
Raw material
$
264
$
229
Work in progress
8,398
12,758
Finished goods
474
451
Spare parts
55
61
Total inventory
9,191
13,499
Less: current portion
9,080
10,344
Total inventory, net of current portion
$
111
$
3,155</t>
  </si>
  <si>
    <t>Prepaid Expenses and Other Current Assets</t>
  </si>
  <si>
    <t>Text Block [Abstract]</t>
  </si>
  <si>
    <t>6. Prepaid Expenses and Other Current Assets Prepaid expenses and other current assets were comprised of the following:
March 31, 2017
December 31, 2016
Prepaid insurance
$
449
$
514
Prepaid expenses
895
861
Other receivables
240
28
Total prepaid expenses and other current assets
$
1,584
$
1,403</t>
  </si>
  <si>
    <t>Property, Plant and Equipment, net</t>
  </si>
  <si>
    <t>Property Plant And Equipment [Abstract]</t>
  </si>
  <si>
    <t xml:space="preserve">7. Property, Plant and Equipment, net Net property, plant and equipment consisted of:
March 31, 2017
December 31, 2016
Machinery, equipment and tooling
$
5,474
$
4,841
Vehicles
1,035
953
Furniture and fixtures
308
305
Plant and building
64,439
64,390
Real estate properties
3,607
3,503
Railroad and sidings
7,932
7,927
Land and improvements
13,339
13,317
Asset retirement obligation
1,324
1,324
Mineral properties
9,785
9,785
Deferred mining costs
417
417
Construction in progress
17,740
16,715
125,400
123,477
Less: accumulated depreciation and depletion
20,997
19,381
Total property, plant and equipment, net
$
104,403
$
104,096
Depreciation expense was $1,662 and $1,603 for the three months ended March 31, 2017 and 2016, respectively. Depletion expense was $5 and ($4) for the three months ended March 31, 2017 and 2016, respectively. The Company capitalized $0 and $132 for the three months ended March 31, 2017 and 2016, respectively, of interest expense associated with the construction of new plant and equipment. </t>
  </si>
  <si>
    <t>Accrued and Other Expenses</t>
  </si>
  <si>
    <t>Payables And Accruals [Abstract]</t>
  </si>
  <si>
    <t xml:space="preserve">8. Accrued and Other Expenses Accrued and other expenses were comprised of the following:
March 31, 2017
December 31, 2016
Employee related expenses
$
677
$
955
Accrued construction
-
19
Accrued legal expenses
231
22
Accrued professional fees
229
350
Accrued freight and delivery charges
2,508
383
Accrued revolving credit facility interest
42
-
Derivative liability
-
-
Other accrued liabilities
1,538
701
Total accrued liabilities
$
5,225
$
2,430
From time to time, the Company enters into fixed-price purchase obligations to purchase propane or natural gas (which are used in its production operations). The contracts specify the quantity of propane or natural gas to be delivered over a specified period of time and at a specified fixed price. The Company has historically concluded that these obligations are precluded from recognition in its consolidated financial statements in accordance with the normal sales and normal purchases exclusion as provided in ASC 815 “Derivatives and Hedging”. However, as the Company did not take physical delivery under a fixed-price propane agreement entered into during 2015, the Company accounted for this agreement under derivative accounting. As of December 31, 2015, the liability for this agreement was marked to market and was settled in February 2016 for $460. The settlement is presented as part of the change in accrued and other expenses in operating activities on the condensed consolidated statement of cash flows. </t>
  </si>
  <si>
    <t>Credit Facilities</t>
  </si>
  <si>
    <t>Debt Disclosure [Abstract]</t>
  </si>
  <si>
    <t xml:space="preserve">9. Credit Facilities Below is a description of the Company’s former and existing revolving credit facilities and other financing arrangements. Former Revolving Credit Agreement On March 28, 2014, the Company entered into a $72.5 million revolving credit and security agreement (“Credit Agreement”) with PNC Bank, National Association, as administrative agent and collateral agent. The revolving credit facility under the Credit Agreement had a maturity date of March 28, 2019. On November 9, 2016, the former revolving credit facility was paid in full and terminated using a portion of the proceeds from the IPO. As of March 31, 2017 and December 31, 2016, $0 and $132, respectively, of interest expense were capitalized into property, plant and equipment in the consolidated balance sheets. Existing Revolving Credit Facility On December 8, 2016, the Company entered into a $45 million three-year senior secured Revolving Credit Facility (the “Facility”) with Jefferies Finance LLC as administrative and collateral agent. Substantially all of the assets of the Company are pledged as collateral under the Facility. The Facility expires on December 8, 2019 and has the following terms and conditions (the “New Credit Agreement”): Letters of Credit: A portion of the Facility, not in excess of $10 million, is available for the issuance of letters of credit to be issued by the administrative agent or any other lender approved by the administrative agent and the Company that is willing to become a letter of credit issuer. A per annum fee equal to the interest rate margin for LIBOR loans under the Facility will be payable to the lenders (other than a defaulting lender (as defined in the New Credit Agreement) which has not provided cash collateral for its pro rata share of any letter of credit exposure) and accrue on the aggregate undrawn face amount of outstanding letters of credit under the facility, payable in arrears at the end of each quarter and on the date the commitments under the Facility are terminated, calculated based upon the actual number of days elapsed over a 360-day year. Additionally, a fronting fee equal to 0.25% per annum will be payable to the applicable letter of credit issuer payable on the aggregate undrawn face amount of outstanding letters of credit issued by such issuer under the facility, payable in arrears at the end of each quarter and on the date the commitments under the Facility are terminated, calculated based upon the actual numbers of days elapsed over a 360-day year. Commitment Fees: The Company will pay each lender under the Facility (other than a defaulting lender (as defined in the New Credit Agreement)) a commitment fee of 0.375% per annum on the average daily unused portion of the Facility, payable in arrears at the end of each quarter and on the date the commitments under the Facility are terminated, calculated based upon the actual number of days elapsed over a 360-day year. Interest Rates: The interest rates under the Facility will be based on the leverage ratio (as defined in the New Credit Agreement) for the most recently ended fiscal quarter. Interest will be payable in arrears (a) for loans accruing interest at a rate based on LIBOR (plus an applicable margin ranging from 3.00% - 4.00%, depending on the leverage ratio), at the end of each interest period and, for interest periods of greater than three months, every three months, and on the maturity date of the Facility and (b) for loans accruing interest based on the ABR (plus an applicable margin ranging from 2.00% - 3.00%, depending on the leverage ratio), quarterly in arrears and on the maturity date of the Facility. Default Rate: Upon the occurrence and during the continuance of any payment event of default, with respect to overdue principal and interest, the applicable interest rate plus 2.00% per annum, and with respect to overdue fees, the interest rate applicable to ABR loans plus 2.00% per annum, and in each case will be payable on demand. The Facility contains various reporting requirements, negative covenants, restrictive provisions and requires maintenance of financial covenants, including a fixed charge coverage ratio and a leverage ratio (each as defined in the New Credit Agreement). As of March 31, 2017, no amounts were outstanding under the Facility and the Company was in compliance with all covenants. </t>
  </si>
  <si>
    <t>Equipment Lease Obligations</t>
  </si>
  <si>
    <t>Leases [Abstract]</t>
  </si>
  <si>
    <t>10. Equipment Lease Obligations The Company entered into various lease arrangements to lease equipment. The equipment with a cost of Future minimum lease payments for equipment lease obligations as of March 31, 2017 are as follows:
Amount
2018
$
678
2019
512
Total minimum lease payments
1,190
Amount representing interest at 0% - 4.95%
(48
)
Present value of payments
1,142
Less: current portion
(640
)
Total equipment financing obligations, net of current portion
$
502</t>
  </si>
  <si>
    <t>Notes Payable</t>
  </si>
  <si>
    <t>11. Notes Payable The Company financed certain land and equipment purchases by entering into various debt agreements. Interest rates on these notes ranged from 0.00% to 4.75%. Aggregate maturities of notes payable as of March 31, 2017 are as follows:
Amount
2018
$
278
2019
288
Total
566
Less: current portion
(278
)
Total notes payable, net current portion
$
288</t>
  </si>
  <si>
    <t>Asset Retirement Obligation</t>
  </si>
  <si>
    <t>Asset Retirement Obligation Disclosure [Abstract]</t>
  </si>
  <si>
    <t>12. Asset Retirement Obligation The Company had a post-closure reclamation and site restoration obligation of $1,404 as of March 31, 2017. The following is a reconciliation of the total reclamation liability for asset retirement obligations:
Balance at December 31, 2016
$
1,384
Additions to liabilities
-
Accretion expenses
20
Balance at March 31, 2017
$
1,404</t>
  </si>
  <si>
    <t>Mandatorily Redeemable Series A Preferred Stock</t>
  </si>
  <si>
    <t>Equity [Abstract]</t>
  </si>
  <si>
    <t xml:space="preserve">13. Mandatorily Redeemable Series A Preferred Stock On September 13, 2011, the Company entered into a financing agreement with an investor (the “Series A Investor”). The agreement provided for the sale of Series A Preferred Stock (“Series A Preferred Stock”) to the Series A Investor in multiple tranches. As part of this agreement, the Series A Investor received 22 shares of Series A Preferred Stock with an issuance price of $1,000 per share as well as 14,300 shares of common stock in exchange for gross proceeds of $22,000 in September 2011. The second tranche of 26 shares of Series A Preferred Stock was issued in January 2012, in exchange for gross proceeds of $26,000. Dividends accrued and accumulated on the Series A Preferred Stock, whether or not earned or declared, at the rate of 15% per annum and compound quarterly on April 1, July 1, October 1 and January 1. Dividends were paid in-kind with additional Series A Preferred Stock; fractional share portions of calculated dividends were paid in cash. In-kind dividends were accounted for as interest expense and were accrued as part of the long-term liability in the consolidated balance sheets. The Company issued 0 and 1 Series A Preferred Stock for dividends in the three months ended March 31, 2017 and 2016, respectively. For the three months ended March 31, 2017 and 2016, the Company incurred $0 and $1,559 of interest expense related to the Preferred Shares, respectively. Of this expense, $0 and $132 were capitalized into property, plant and equipment in the consolidated balance sheets as of March 31, 2017 and December 31, 2016, respectively. On November 9, 2016, the Series A Preferred Stock was fully redeemed at a total redemption value of $40,329 using a portion of the proceeds from the IPO. </t>
  </si>
  <si>
    <t>14. Common Stock As disclosed in Note 2 – Basis of Presentation, on November 9, 2016, the Second Amended and Restated Certificate of Incorporation of the Company became effective and, among other things:
•
provided for a 2,200 for 1 stock split;
•
increased the authorized number of shares of common stock to 350,000 shares;
•
authorized 10,000 shares of undesignated preferred stock that may be used from time to time by the Company’s board of directors in one or more series. On November 9, 2016, the Company consummated the IPO of 11,700 shares of common stock at a price of $11.00 per share, generating net proceeds of $121.0 million after underwriting discounts and expenses. The Company used a portion of the net proceeds from the IPO to redeem all of its outstanding Series A Preferred Stock and to repay the outstanding indebtedness under its former revolving credit facility. On November 23, 2016, the underwriters exercised in full their option to purchase additional shares of common stock from the Company and the Selling Shareholders. On November 29, 2016, the Company consummated the sale of 878 shares of common stock to the underwriters pursuant to the underwriters’ exercise of their over-allotment option at a price of $11.00 per share, generating proceeds of $9.7 million before underwriting discounts and expenses. The Company received no proceeds from the sale of common stock to the underwriters by the Selling Stockholders. The Company intends to use the net proceeds of the IPO for general corporate purposes. On February 1, 2017, the Company entered into an Underwriting Agreement providing for the offer and sale of 1,500 shares of common stock at a price of $17.50 per share, generating net proceeds to the Company of approximately $24.2 million after underwriting discounts and expenses. The Company intends to use the net proceeds from this offering for current capital projects and general corporate services. The offering closed on February 7, 2017. Additionally, the Selling Shareholders sold 4,450 shares of common stock at a price of $17.50 per share. The Company received no proceeds from the sale of common stock by the Selling Shareholders. The Selling Shareholders granted the underwriters an option for a period of 30 days to purchase up to an additional 893 shares of common stock. On February 10, 2017, the underwriters exercised in full their option to purchase additional shares of common stock from the Selling Shareholders. The Company received no proceeds from the sale of common stock to the underwriters by the Selling Shareholders.</t>
  </si>
  <si>
    <t>Warrants</t>
  </si>
  <si>
    <t xml:space="preserve">15. Warrants Contemporaneous with the financing transaction in 2011 described in Note 13, the Company issued certain management stockholders warrants to purchase 3,999 shares of common stock for a purchase price of $0.0045 per share. The warrants were exercisable upon the achievement of certain triggering events, as defined in the warrant agreements. On December 2, 2016, a triggering event, as defined in the warrant agreement, had been achieved and all warrants were fully exercised. </t>
  </si>
  <si>
    <t>Stock-Based Compensation</t>
  </si>
  <si>
    <t>Disclosure Of Compensation Related Costs Sharebased Payments [Abstract]</t>
  </si>
  <si>
    <t>16. Stock-Based Compensation In May 2012, the Board approved the 2012 Equity Incentive Plan (“2012 Plan”), which provides for the issuance of Awards (as defined in the 2012 Plan) of up to a maximum of 440 shares of the Company’s common stock to employees, non-employee members of the Board, and consultants of the Company. During 2014, the 2012 Plan was amended to provide for the issuance of Awards of up to 880 shares of the Company’s common stock. The awards can be issued in the form of incentive stock options, non-qualified stock options or restricted stock, and have expiration dates of 5 or 10 years after issuance, depending on whether the recipient already holds above 10% of the voting power of all classes of the Company’s shares. The exercise price will be based on the fair market value of the share on the date of issuance; vesting periods will be determined by the board upon issuance of the Award. Subsequent to the Company’s initial public offering, no additional Awards were made under the 2012 Plan. In November 2016, in connection with its initial public offering, the Company adopted the 2016 Omnibus Incentive Plan (“2016 Plan”) which provides for the issuance of Awards (as defined in the 2016 Plan) of up to a maximum of 3,911 shares of the Company’s common stock to employees, non-employee members of the board and consultants of the Company. Together the 2012 Plan and the 2016 Plan are referenced to as the Plans. During the three months ended March 31, 2017 and 2016, 266 and 161 shares of restricted stock were issued under the Plans, respectively. The grant date fair value of all the outstanding restricted stock per share was $1.89 - $19.00. The shares vest over one to five years from their respective grant dates. For Awards issued under the 2016 Plan, the grant date fair value was the either the actual market price of the Company’s shares or an adjusted price using a monte carlo simulation for awards subject to the Company’s performance as compared to a defined peer group. For Awards issued under the 2012 Plan, the grant date fair value was calculated based on a weighted analysis of (i) publicly-traded companies in a similar line of business to the Company (market comparable method)—Level 2 inputs, and (ii) discounted cash flows of the Company—Level 3 inputs. The Company recognized, in operating expenses on the consolidated income statements, $176 and $189 of compensation expense for the restricted stock during the three months ended March 2017 and 2016, respectively. At March 31, 2017, the Company had unrecognized compensation expense of $5,325 related to granted but unvested stock awards. That expense is to be recognized as follows:
2018
$
2,239
2019
1,545
2020
1,086
2021
455
$
5,325
The following table summarizes restricted stock activity under the Plans from December 31, 2016 through March 31, 2017:
Number of Shares
Weighted Average
Unvested, December 31, 2016
273
$
7.35
Granted
266
15.82
Vested
(22
)
(8.06
)
Forfeiture
-
-
Unvested March 31, 2017
517
$
13.37</t>
  </si>
  <si>
    <t>Income Taxes</t>
  </si>
  <si>
    <t>Income Tax Disclosure [Abstract]</t>
  </si>
  <si>
    <t>17. Income Taxes The Company calculates its interim income tax provision in accordance with ASC 740. At the end of each interim period, the Company makes an estimate of the annual expected effective tax rate and applies that rate to its ordinary year to date earnings or loss. In addition, the effect of changes in enacted tax laws, rates or tax status is recognized in the interim period in which the change occurs. The computation of the annual expected effective tax rate at each interim period requires certain estimates and assumptions including, but not limited to, the expected operating income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ffective tax rate includes modifications, which were projected for the year, for share based compensation, the domestic manufacturing deduction and state research and development credits among others. For the three months ended March 31, 2017 and 2016, the Company’s statutory rate was 35.0%; the effective tax rate was approximately based on the statutory rate net of discrete federal and state taxes. The computation of the annual effective tax rate includes modifications which were projected for the year, the domestic manufacturing deduction, and tax credits among others. The main drivers of the difference for were the domestic manufacturing deduction and state income tax credits. The main drivers of the difference for 2016 were domestic manufacturing deduction, state income tax credits and non-deductible interest expense. The Company has evaluated its tax provisions taken as of March 31, 2017 and December 31, 2016 and believes all positions taken would be upheld under examination from income taxing authorities. Therefore, no liability for the effects of uncertain tax provisions has been recorded in the accompanying consolidated balance sheets as of March 31, 2017 and December 31, 2016. The Company is open to examination by taxing authorities since incorporation.</t>
  </si>
  <si>
    <t>Concentrations</t>
  </si>
  <si>
    <t>Risks And Uncertainties [Abstract]</t>
  </si>
  <si>
    <t xml:space="preserve">18. Concentrations As of March 31, 2017, four customers accounted for 84% of the Company’s total accounts receivable. As of December 31, 2016, three customers accounted for 92% of the Company’s total accounts receivable. During the three months ended March 31, 2017, 81% of the Company’s revenues were earned from four customers. During the three months ended March 31, 2016, 98% of the Company’s revenues were earned from three customers. As of March 31, 2017, three vendors accounted for 35% of the Company’s accounts payable. As of December 31, 2016, one vendor accounted for 35% of the Company’s accounts payable. During the three months ended March 31, 2017, one supplier accounted for 11% of the company’s cost of goods sold. During the three months ended March 31, 2016, two suppliers accounted for 53% of the Company’s cost of goods sold. The Company’s inventory and operations are located in Wisconsin. There is a risk of loss if there are significant environmental, legal or economic changes to this geographic area. The Company currently primarily utilizes one third-party rail company to ship its products to customers from its plant. There is a risk of business loss if there are significant impacts to this third party’s operations. </t>
  </si>
  <si>
    <t>Related Party Transactions</t>
  </si>
  <si>
    <t>Related Party Transactions [Abstract]</t>
  </si>
  <si>
    <t xml:space="preserve">19. Related Party Transactions In January 2016, the Company provided a one-year, 0% loan to its Chief Executive Officer in the amount of $61. This loan was fully forgiven and included as compensation in September 2016. For each the three months ended March 31, 2017 and 2016, the Company reimbursed the Series A Investor $7 for certain out of pocket and other expenses in connection with certain management and administrative support services provided. </t>
  </si>
  <si>
    <t>Commitments and Contingencies</t>
  </si>
  <si>
    <t>Commitments And Contingencies Disclosure [Abstract]</t>
  </si>
  <si>
    <t xml:space="preserve">20. Commitments and Contingencies Leases The Company is obligated under certain operating leases and rental agreements for rail cars, office space, and other equipment. Future minimum annual commitments under such operating leases at March 31, 2017 are as follows:
2018
$
8,087
2019
6,927
2020
5,440
2021
3,129
2022
1,436
Thereafter
285
Expense related to operating leases and rental agreements was $1,975 and $1,805 for the three months ended March 31, 2017 and 2016, respectively. Lease expense related to rail cars are included in cost of goods sold in the consolidated income statements. Litigation The Company is periodically involved in litigation and claims incidental to its operation. Management believes that any pending litigation will not have a material impact the Company’s financial position. Employment Agreements Certain of the Company’s executives are employed under employment agreements, the terms of which provide for, among other things, a base salary plus additional compensation including an annual bonus based on the percentage as defined and agreed upon by the Board based on service and/or performance in a given calendar year. The agreements, which contain one-year automatic renewals, provide for benefits that are customary for senior-level employees. The Company is required to pay severance under these agreements under certain conditions, as defined, in the event employment of these key executives is terminated. The Company’s commitment under these agreements is $1,250 as of March 31, 2017. The agreements are scheduled to expire by May 2017. Consulting Agreements On August 1, 2010, the Company entered into a consulting agreement related to the purchase of land with a third party. The third party acted as an agent for the Company to obtain options to purchase certain identified real property in Wisconsin, as well as obtain permits and approvals necessary to open, construct and operate a sand mining and processing facility on such real property. The third party’s ongoing compensation consists of reimbursement of certain expenses, and $1 per each acre purchased as a closing fee. For the three months ended March 31, 2017 and 2016, the Company incurred no expense reimbursements and $3 of closing costs. These costs have been capitalized in property and equipment in the accompanying consolidated balance sheets as they relate to the acquisition of land. In addition to the aforementioned fees, the third-party agreement provides for tonnage fees based upon mining operations. The payment of $0.50 per sold ton of certain grades of sand that have been mined and sold from the properties acquired under the consulting agreement continues indefinitely. The minimum annual tonnage fee is $200 per contract year, which runs from August 1 to July 31. During the three months ended March 31, 2017 and 2016, the Company incurred $117 and $45 related to tonnage fees, respectively. Bonds The Company entered into a performance bond with Jackson County, Wisconsin and Monroe County, Wisconsin for $4,400 and $900, respectively. The Company provided this performance bond to assure performance under the reclamation plan filed with each respective county. The Company entered into permit bonds amounting to $1,350 with certain towns and counties in which it operates to use designated town and county roadways. </t>
  </si>
  <si>
    <t>Subsequent Events</t>
  </si>
  <si>
    <t>Subsequent Events [Abstract]</t>
  </si>
  <si>
    <t xml:space="preserve">21. Subsequent Events The company has evaluated events and transactions subsequent to the balance sheet date and through the date the financial statements were available to be issued. Based on this evaluation, the Company is not aware of any events or transactions that occurred subsequent to March 31, 2017 that would require recognition or disclosures in these financial statements. </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financial statements include, but are not limited to, the sand reserves and its impact on calculating the depletion expense under the units-of-production method; the depreciation associated with property and equipment, impairment considerations of those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t>
  </si>
  <si>
    <t>Revenue Recognition</t>
  </si>
  <si>
    <t>Revenue Recognition The Company recognizes revenue when persuasive evidence of an arrangement exists, delivery of products has occurred, the sales price charged is fixed or determinable, collectability is reasonably assured, and the risk of loss is transferred to the customer. The Company’s sales are generally free carrier (“FCA”), payment made at the origination point at the Company’s facility, title passes as the product is loaded into rail cars hired by the customer, and revenue is recognized when title transfers at the Company’s facility. Certain spot-rate customers have shipping terms of FCA, payment made at the destination; the Company recognizes this revenue when the sand is received at the destination. The Company derives its revenue by mining and processing sand that its customers purchase. Its revenues are primarily a function of the price per ton realized and the volumes sold. In some instances, its revenues also include transportation costs it charges its customers, a monthly charge to reserve sand capacity and shortfall payments due from customers for minimum volume commitments. The Company’s transportation revenue fluctuates based on a number of factors, including the volume of product it transports and the distance between its plant and customers. The Company’s reservation and shortfall revenues are based on negotiated contract terms and are recognized when rights of use are expired. The Company sells a limited amount of its products under short term price agreements or at prevailing market rates. The majority of the Company’s revenues are realized through take-or-pay supply agreements with four customers. The expiration dates of these contracts range from 2019 through 2020. These agreements define, among other commitments, the volume of product that its customers must purchase, the volume of product that the Company must provide, and the price that the Company will charge and that its customers will pay for each ton of contracted product. Prices under these agreements are generally indexed to the Average Cushing Oklahoma WTI Spot Prices and contain provisions allowing for adjustments including: (i) annual percentage price increases; or (ii) market factor increases, including a natural gas surcharge and a propane surcharge which are applied if the Average Natural Gas Price or the Average Quarterly Mont Belvieu TX Propane Spot Price, respectively, as listed by the U.S. Energy Information Administration, are above the benchmark set in the contract for the preceding calendar quarter. As a result, the Company’s realized prices may not grow at rates consistent with broader industry pricing. For example, during periods of rapid price growth, its realized prices may grow more slowly than those of competitors, and during periods of price decline, its realized prices may outperform industry averages. With respect to the take-or-pay arrangements, if the customer is not allowed to make up deficiencies, the Company recognizes revenues of the minimum contracted quantity and minimum contract price, assuming payment has been received or is reasonably assured. If deficiencies can be made up, amounts billed and collected in excess of actual sales are recognized as deferred revenues until production is actually taken by the customer or the right to make up deficiencies expires. These agreements generally provide that, if the Company is unable to deliver the contracted minimum volumes, the customer has the right to purchase replacement product from alternative sources, provided that the inability to supply is not the result of an excusable delay, as defined in these agreements. In the event that the price of the replacement product exceeds the contract price and the inability to supply the contracted minimum volume is not the result of an excusable delay, the Company is responsible for the difference. The Company also recognizes revenue on the rental of its leased rail car fleet to customers either under long-term contracts or on an as-used basis. For the three months ended March 31, 2017 and 2016, the Company recognized $1,683 and $1,553, respectively, of rail car revenue. For the three months ended March 31, 2017 and 2016, the Company recognized $0 and $2,997, respectively, of revenue for shortfall payments relating to minimum commitments under take-or-pay contracts. For the three months ended March 31, 2017 and 2016, the Company recognized $7,500 and $2,769, respectively, of monthly reservation charges required under certain customer contracts. At March 31, 2017 and December 31, 2016, the Company determined that no amounts related to minimum commitments under customer contracts were due or payable to the Company.</t>
  </si>
  <si>
    <t>Accounts and Unbilled Receivables</t>
  </si>
  <si>
    <t>Accounts Receivable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or in accordance with terms agreed upon with customers, and are stated at amounts due from customers net of any allowance for doubtful accounts. The Company considers accounts outstanding longer than the payment terms are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s are written off when they are deemed uncollectible, and payments subsequently received on such receivables are credited to bad debt expense. As of March 31, 2017 and December 31, 2016, the Company determined no allowance for doubtful accounts were necessary.</t>
  </si>
  <si>
    <t>Deferred Revenue</t>
  </si>
  <si>
    <t xml:space="preserve">Deferred Revenue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The deferred revenue balance at March 31, 2017 and December 31, 2016 was $0 and $1,615, respectively, and classified as a current liability in the accompanying condensed consolidated balance sheets . </t>
  </si>
  <si>
    <t>Transportation</t>
  </si>
  <si>
    <t>Transportation Revenue generated from transportation was $6,604 and $0, respectively, for the three months ended March 31, 2017 and 2016. Transportation costs are classified as cost of goods sold. Transportation costs consist of railway transportation and transload costs to deliver products to customers. Cost of sales generated from shipping was $7,302 and $0 for the three months ended March 31, 2017 and 2016, respectively.</t>
  </si>
  <si>
    <t>Inventories The Company’s sand inventory consists of raw material (sand that has been excavated but not processed), work-in-progress (sand that has undergone some but not all processing) and finished goods (sand that has been completely processed and is ready for sale). The spare parts inventory consists of critical spare parts. Sand inventory is stated at the lower of cost or net realizable value using the average cost method. For the three months ended March 31, 2017 and 2016, the Company had no write-down of inventory as a result of any lower of cost or net realizable value assessment. Costs applied to the inventory include direct excavation costs, processing costs, overhead allocation, depreciation and depletion. Stockpile tonnages are calculated by measuring the number of tons added and removed from the stockpile. Costs are calculated on a per ton basis and are applied to the stockpiles based on the number of tons in the stockpile. The Company performs quarterly physical inventory measurements to verify the quantity of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pare parts inventory is accounted for on a first-in, first-out basis at the lower of cost or net realizable value.</t>
  </si>
  <si>
    <t>Deferred Financing Charges</t>
  </si>
  <si>
    <t>Deferred Financing Charges Direct costs incurred in connection with the revolving credit facility have been capitalized and are being amortized using the straight-line method, which approximates the effective interest method, over the life of the debt. Fees attributable to the lender and third parties are presented as components of deferred financing costs since there is no outstanding balance on the revolving credit facility as of March 31, 2017 and there was no outstanding balance on the revolving credit facility as of December 31, 2016. Amortization expense of the deferred financing charges of $106 and $37 is included in interest expense for each of the three months ended March 31, 2017 and 2016, respectively. Accretion of debt discount costs of $0 and $74 is included in interest expense for the three months ended March 31, 2017 and 2016, respectively.</t>
  </si>
  <si>
    <t>Financial Instruments</t>
  </si>
  <si>
    <t>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t>
  </si>
  <si>
    <t>Property, Plant and Equipment</t>
  </si>
  <si>
    <t>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 spur
30
Vehicles
3-5
Machinery, equipment and tooling
3-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Stock-Based Compensation The Company accounts for stock-based compensation in accordance with the provisions of Accounting Standards Codification (“ASC”) - 718, Compensation—Stock Compensation (“ASC 718”), which requires the recognition of expense related to the fair value of stock-based compensation awards in the Income Statements. For restricted stock issued to employees and members of the board of directors of the Company (the “Board”) for their services on the Board, the Company estimates the grant date fair value of each share of restricted stock at issuance. For awards subject to service-based vesting conditions, the Company recognizes stock-based compensation expense equal to the grant date fair value of restricted stock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 For awards subject to the Company’s performance as compared to a defined peer group, the Company recognizes stock-based compensation expense over the requisite service period; grant date fair value is determined using a monte carlo simulation. Share-based payments issued to persons other than employees and members of the Board are recorded at their fair values and are periodically revalued as the equity instruments vest and are recognized as expense over the related service period in accordance with the provisions of ASC 718 and ASC Topic 505, Equity. Prior to the Company’s initial public offering, the grant date fair value was calculated based on a weighted analysis of (i) publicly traded companies in a similar line of business to the Company (market comparable method)—Level 2 inputs, and (ii) discounted cash flows of the Company—Level 3 inputs. Once the Company’s shares became publicly traded on November 4, 2016, the Company began to use the actual market price of its shares as the grant date fair value for restricted stock awards issued to employees and members of the Board.</t>
  </si>
  <si>
    <t>Income Taxes The Company applies the provisions of ASC Topi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 of operations. For the periods presented, no interest and penalties were recorded.</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March 31, 2017 and December 31, 2016, there were no probable environmental matters.</t>
  </si>
  <si>
    <t>Comprehensive Income</t>
  </si>
  <si>
    <t>Comprehensive Income Comprehensive income is defined as the change in equity of a business enterprise during a period from transactions and other events and circumstances from non-owner sources. Comprehensive income was equal to net income for all periods presented.</t>
  </si>
  <si>
    <t>Segment Information</t>
  </si>
  <si>
    <t xml:space="preserve">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t>
  </si>
  <si>
    <t>Basic and Diluted Net Income Per Share of Common Stock</t>
  </si>
  <si>
    <t xml:space="preserve">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Series A Preferred Stock, warrants to purchase common stock and restricted stock. Diluted net income per share of common stock is computed by dividing the net income attributable to common stockholders by the sum of the weighted-average number of shares of common stock outstanding during the period plus the potential dilutive effects of Series A Preferred Stock and warrants to purchase common stock, and restricted stock outstanding during the period calculated in accordance with the treasury stock method, although these shares, restricted stock and warrants are excluded if their effect is anti-dilutive. During the fourth quarter of 2016, the Series A Preferred Stock was fully redeemed and the warrants to purchase common stock were fully exercised. Therefore, for the three months ended March 31, 2017, these items have no impact on diluted weighted-average common stock. The following table reconciles the weighted-average common shares outstanding used in the calculation of basic net income per share to the weighted average common shares outstanding used in the calculation of diluted net income per share: </t>
  </si>
  <si>
    <t>Recent Accounting Pronouncements</t>
  </si>
  <si>
    <t>Recent Accounting Pronouncements In August 2016, the Financial Accounting Standards Board (“FASB”) issued Accounting Standards Update (“ASU”)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guidance is effective for the Company beginning after December 15, 2017, although early adoption is permitted. The Company is currently evaluating the effects of ASU 2016-15 on its consolidated financial statements. In May 2016, the FASB issued ASU 2016-12, “Revenue from Contracts with Customers (Topic 606): Narrow-Scope Improvements and Practical Expedients” (“ASU 2016-12”). The amendments in ASU 2016-12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anuary 1, 2018, although early adoption is permitted beginning January 1, 2017. Although the Company is still in the process of assessing the impact of the adoption of ASU 2014-09, it does not currently anticipate a material impact on its financial statements. In May 2016, the FASB issued ASU 2016-11, “Revenue Recognition (Topic 605) and Derivatives and Hedging (Topic 815)” (“ASU 2014-09”): Rescission of SEC Guidance Because of Accounting Standards Updates 2014-09 and 2014-16 Pursuant to Staff Announcements at the March 3, 2016 EITF Meeting. ASU 2016-11 rescinds several SEC Staff Announcements that are codified in Topic 605, including, among other items, guidance relating to accounting for shipping and handling fees and freight services.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1 on its consolidated financial statements. In April 2016, the FASB issued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0 on its consolidated financial statements. In March 2016, the Financial Accounting Standards Board (the “FASB”) issued Accounting Standards Update (“ASU”) No. 2016-09, “Stock Compensation (ASC 718) – Improvements to Employee Share-Based Payment Accounting”, which is intended to simplify the tax accounting impacts of stock compensation. Additionally, the new standard provides accounting policy elections regarding vesting and forfeiture accounting. The new standard is effective for annual periods beginning after December 15, 2016 and interim periods within those annual periods. The Company elected to early adopt this standard in its December 31, 2016 consolidated financial statements. The Company accounts for forfeitures when they occur. In February 2016, the FASB issued ASU No. 2016-02, “Leases (ASC 842)” (“ASU 2016-02”), which replaces the existing guidance in ASC 840, “Leases.” ASC 842 requires lessees to recognize most leases on their balance sheets as lease liabilities with corresponding right of use assets. The new lease standard does not substantially change lessor accounting. The new standard is effective for interim and annual reporting periods beginning after December 15, 2018, with early adoption permitted. The Company is currently in the process of evaluating the impact of the adoption on its consolidated financial statements. In May 2014, the FASB issued ASU 2014-09, “Revenue from Contracts with Customers” (“ASU 2014-09”). The objective of ASU 2014-19 is to establish a single comprehensive model for entities to use in accounting for revenue arising from contracts with customers and will supersede most of the existing revenue recognition guidance, including industry 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only permitted as of annual reporting periods beginning after December 15, 2016. Entities have the option of using either a full retrospective or modified approach to adopt ASU 2014-09. The Company is currently evaluating the new guidance and has not determined the impact this standard may have on its consolidated financial statements nor decided upon the method of adoption. Although the Company is still in the process of assessing the impact of the adoption of ASU 2014-09, it does not currently anticipate a material impact on its financial statements.</t>
  </si>
  <si>
    <t>Summary of Significant Accounting Policies (Tables)</t>
  </si>
  <si>
    <t>Estimated Useful Lives of Property, Plant and Equipment</t>
  </si>
  <si>
    <t xml:space="preserve">Depreciation is calculated using the straight-line method over the estimated useful lives of the property, plant and equipment, which are:
Years
Land improvements
10
Plant and buildings
5-15
Real estate properties
10-40
Rail spur
30
Vehicles
3-5
Machinery, equipment and tooling
3-15
Furniture and fixtures
3-10
Deferred mining costs
3 </t>
  </si>
  <si>
    <t>Reconciliation of Weighted-Average Common Shares Outstanding Used in the Calculation of Basic Net Income Per Share and Diluted Net Income Per Share</t>
  </si>
  <si>
    <t>The following table reconciles the weighted-average common shares outstanding used in the calculation of basic net income per share to the weighted average common shares outstanding used in the calculation of diluted net income per share:
Three Months Ended
Three Months Ended
March 31, 2017
March 31, 2016
Determination of Shares
Weighted average common shares outstanding
39,697
22,135
Assumed conversion of warrants
-
3,999
Assumed conversion of restricted stock
177
276
Diluted weighted average common stock outstanding
39,874
26,410</t>
  </si>
  <si>
    <t>Inventories (Tables)</t>
  </si>
  <si>
    <t>Schedule of Inventories</t>
  </si>
  <si>
    <t>Inventories consisted of the following:
March 31, 2017
December 31, 2016
Raw material
$
264
$
229
Work in progress
8,398
12,758
Finished goods
474
451
Spare parts
55
61
Total inventory
9,191
13,499
Less: current portion
9,080
10,344
Total inventory, net of current portion
$
111
$
3,155</t>
  </si>
  <si>
    <t>Prepaid Expenses and Other Current Assets (Tables)</t>
  </si>
  <si>
    <t>Schedule of Prepaid Expenses and Other Current Assets</t>
  </si>
  <si>
    <t>Prepaid expenses and other current assets were comprised of the following:
March 31, 2017
December 31, 2016
Prepaid insurance
$
449
$
514
Prepaid expenses
895
861
Other receivables
240
28
Total prepaid expenses and other current assets
$
1,584
$
1,403</t>
  </si>
  <si>
    <t>Property, Plant and Equipment, net (Tables)</t>
  </si>
  <si>
    <t>Schedule of Net Property, Plant and Equipment</t>
  </si>
  <si>
    <t>Net property, plant and equipment consisted of:
March 31, 2017
December 31, 2016
Machinery, equipment and tooling
$
5,474
$
4,841
Vehicles
1,035
953
Furniture and fixtures
308
305
Plant and building
64,439
64,390
Real estate properties
3,607
3,503
Railroad and sidings
7,932
7,927
Land and improvements
13,339
13,317
Asset retirement obligation
1,324
1,324
Mineral properties
9,785
9,785
Deferred mining costs
417
417
Construction in progress
17,740
16,715
125,400
123,477
Less: accumulated depreciation and depletion
20,997
19,381
Total property, plant and equipment, net
$
104,403
$
104,096</t>
  </si>
  <si>
    <t>Accrued and Other Expenses (Tables)</t>
  </si>
  <si>
    <t>Schedule of Accrued and Other Expenses</t>
  </si>
  <si>
    <t>Accrued and other expenses were comprised of the following:
March 31, 2017
December 31, 2016
Employee related expenses
$
677
$
955
Accrued construction
-
19
Accrued legal expenses
231
22
Accrued professional fees
229
350
Accrued freight and delivery charges
2,508
383
Accrued revolving credit facility interest
42
-
Derivative liability
-
-
Other accrued liabilities
1,538
701
Total accrued liabilities
$
5,225
$
2,430</t>
  </si>
  <si>
    <t>Equipment Lease Obligations (Tables)</t>
  </si>
  <si>
    <t>Schedule of Future Minimum Lease Payments for Equipment Lease Obligations</t>
  </si>
  <si>
    <t>Future minimum lease payments for equipment lease obligations as of March 31, 2017 are as follows:
Amount
2018
$
678
2019
512
Total minimum lease payments
1,190
Amount representing interest at 0% - 4.95%
(48
)
Present value of payments
1,142
Less: current portion
(640
)
Total equipment financing obligations, net of current portion
$
502</t>
  </si>
  <si>
    <t>Notes Payable (Tables)</t>
  </si>
  <si>
    <t>Schedule of Maturities of Notes Payable</t>
  </si>
  <si>
    <t>Aggregate maturities of notes payable as of March 31, 2017 are as follows:
Amount
2018
$
278
2019
288
Total
566
Less: current portion
(278
)
Total notes payable, net current portion
$
288</t>
  </si>
  <si>
    <t>Asset Retirement Obligation (Tables)</t>
  </si>
  <si>
    <t>Reconciliation of Total Reclamation Liability for Asset Retirement Obligations</t>
  </si>
  <si>
    <t>The following is a reconciliation of the total reclamation liability for asset retirement obligations:
Balance at December 31, 2016
$
1,384
Additions to liabilities
-
Accretion expenses
20
Balance at March 31, 2017
$
1,404</t>
  </si>
  <si>
    <t>Stock-Based Compensation (Tables)</t>
  </si>
  <si>
    <t>Unrecognized Compensation Expense is Expected to be Recognized</t>
  </si>
  <si>
    <t>At March 31, 2017, the Company had unrecognized compensation expense of $5,325 related to granted but unvested stock awards. That expense is to be recognized as follows:
2018
$
2,239
2019
1,545
2020
1,086
2021
455
$
5,325</t>
  </si>
  <si>
    <t>2012 Equity Incentive Plan</t>
  </si>
  <si>
    <t>Summary of Restricted Stock Activity</t>
  </si>
  <si>
    <t>The following table summarizes restricted stock activity under the Plans from December 31, 2016 through March 31, 2017:
Number of Shares
Weighted Average
Unvested, December 31, 2016
273
$
7.35
Granted
266
15.82
Vested
(22
)
(8.06
)
Forfeiture
-
-
Unvested March 31, 2017
517
$
13.37</t>
  </si>
  <si>
    <t>Commitments and Contingencies (Tables)</t>
  </si>
  <si>
    <t>Schedule of Future Minimum Annual Commitments Under Operating Leases</t>
  </si>
  <si>
    <t>The Company is obligated under certain operating leases and rental agreements for rail cars, office space, and other equipment. Future minimum annual commitments under such operating leases at March 31, 2017 are as follows:
2018
$
8,087
2019
6,927
2020
5,440
2021
3,129
2022
1,436
Thereafter
285</t>
  </si>
  <si>
    <t>Basis of Presentation - Additional Information (Detail)</t>
  </si>
  <si>
    <t>Nov. 09, 2016shares</t>
  </si>
  <si>
    <t>Mar. 31, 2017shares</t>
  </si>
  <si>
    <t>Dec. 31, 2016shares</t>
  </si>
  <si>
    <t>Common stock split ratio</t>
  </si>
  <si>
    <t>Effective date of stock split</t>
  </si>
  <si>
    <t>Nov. 9,
		2016</t>
  </si>
  <si>
    <t>Summary of Significant Accounting Policies - Additional Information (Detail)</t>
  </si>
  <si>
    <t>Mar. 31, 2017USD ($)CustomerSegment</t>
  </si>
  <si>
    <t>Mar. 31, 2016USD ($)</t>
  </si>
  <si>
    <t>Dec. 31, 2016USD ($)</t>
  </si>
  <si>
    <t>Significant Accounting Policies [Line Items]</t>
  </si>
  <si>
    <t>Number of customers with supply agreement | Customer</t>
  </si>
  <si>
    <t>Agreements expiring period</t>
  </si>
  <si>
    <t>Rail car revenue recognized</t>
  </si>
  <si>
    <t>Reservation revenue recognized</t>
  </si>
  <si>
    <t>Amount related to minimum commitments under customer contracts due or payable</t>
  </si>
  <si>
    <t>Accounts receivables due period</t>
  </si>
  <si>
    <t>30 days</t>
  </si>
  <si>
    <t>Accounts receivables, allowance for doubtful accounts</t>
  </si>
  <si>
    <t>Deferred revenue balance</t>
  </si>
  <si>
    <t>Revenue generated from transportation</t>
  </si>
  <si>
    <t>Cost of goods sold generated from shipping</t>
  </si>
  <si>
    <t>Inventory write-down</t>
  </si>
  <si>
    <t>Accretion of debt discount costs</t>
  </si>
  <si>
    <t>Recognized income tax interest and penalties</t>
  </si>
  <si>
    <t>Probable environmental matters</t>
  </si>
  <si>
    <t>Number of operating segment | Segment</t>
  </si>
  <si>
    <t>Revolving Credit Facility</t>
  </si>
  <si>
    <t>Long-term Line of Credit</t>
  </si>
  <si>
    <t>Take-or-pay Contracts [Member]</t>
  </si>
  <si>
    <t>Revenue recognized for shortfall payments relating to minimum commitments</t>
  </si>
  <si>
    <t>Summary of Significant Accounting Policies - Estimated Useful Life of Property, Plant and Equipment (Detail)</t>
  </si>
  <si>
    <t>Land and Improvements</t>
  </si>
  <si>
    <t>Property Plant And Equipment [Line Items]</t>
  </si>
  <si>
    <t>Property, plant and equipment, useful life</t>
  </si>
  <si>
    <t>10 years</t>
  </si>
  <si>
    <t>Plant and Building | Minimum</t>
  </si>
  <si>
    <t>5 years</t>
  </si>
  <si>
    <t>Plant and Building | Maximum</t>
  </si>
  <si>
    <t>15 years</t>
  </si>
  <si>
    <t>Real Estate Properties | Minimum</t>
  </si>
  <si>
    <t>Real Estate Properties | Maximum</t>
  </si>
  <si>
    <t>40 years</t>
  </si>
  <si>
    <t>Rail Spur</t>
  </si>
  <si>
    <t>30 years</t>
  </si>
  <si>
    <t>Vehicles | Minimum</t>
  </si>
  <si>
    <t>3 years</t>
  </si>
  <si>
    <t>Vehicles | Maximum</t>
  </si>
  <si>
    <t>Machinery, Equipment and Tooling | Minimum</t>
  </si>
  <si>
    <t>Machinery, Equipment and Tooling | Maximum</t>
  </si>
  <si>
    <t>Furniture and Fixtures | Minimum</t>
  </si>
  <si>
    <t>Furniture and Fixtures | Maximum</t>
  </si>
  <si>
    <t>Deferred Mining Costs</t>
  </si>
  <si>
    <t>Summary of Significant Accounting Policies - Reconciliation of Weighted-Average Common Shares Outstanding Used in the Calculation of Basic Net Income Per Share and Diluted Net Income Per Share (Detail) - shares shares in Thousands</t>
  </si>
  <si>
    <t>Weighted average common shares outstanding</t>
  </si>
  <si>
    <t>Assumed conversion of warrants</t>
  </si>
  <si>
    <t>Assumed conversion of restricted stock</t>
  </si>
  <si>
    <t>Diluted weighted average common stock outstanding</t>
  </si>
  <si>
    <t>Cash and Restricted Cash - Additional Information (Detail) $ in Thousands</t>
  </si>
  <si>
    <t>Mar. 31, 2017USD ($)</t>
  </si>
  <si>
    <t>Cash exceeding federally insured limits value</t>
  </si>
  <si>
    <t>Inventories - Schedule of Inventories (Detail) - USD ($) $ in Thousands</t>
  </si>
  <si>
    <t>Raw material</t>
  </si>
  <si>
    <t>Work in progress</t>
  </si>
  <si>
    <t>Finished goods</t>
  </si>
  <si>
    <t>Spare parts</t>
  </si>
  <si>
    <t>Total inventory</t>
  </si>
  <si>
    <t>Less: current portion</t>
  </si>
  <si>
    <t>Total inventory, net of current portion</t>
  </si>
  <si>
    <t>Prepaid Expenses and Other Current Assets - Schedule of Prepaid Expenses and Other Current Assets (Detail) - USD ($) $ in Thousands</t>
  </si>
  <si>
    <t>Deferred Costs Capitalized Prepaid And Other Assets Disclosure [Abstract]</t>
  </si>
  <si>
    <t>Prepaid insurance</t>
  </si>
  <si>
    <t>Prepaid expenses</t>
  </si>
  <si>
    <t>Other receivables</t>
  </si>
  <si>
    <t>Total prepaid expenses and other current assets</t>
  </si>
  <si>
    <t>Property, Plant and Equipment, Net - Schedule of Net Property, Plant and Equipment (Detail) - USD ($) $ in Thousands</t>
  </si>
  <si>
    <t>Property, plant and equipment, gross</t>
  </si>
  <si>
    <t>Less: accumulated depreciation and depletion</t>
  </si>
  <si>
    <t>Total property, plant and equipment, net</t>
  </si>
  <si>
    <t>Machinery, Equipment and Tooling</t>
  </si>
  <si>
    <t>Vehicles</t>
  </si>
  <si>
    <t>Furniture and Fixtures</t>
  </si>
  <si>
    <t>Plant and Building</t>
  </si>
  <si>
    <t>Real Estate Properties</t>
  </si>
  <si>
    <t>Railroad and Sidings</t>
  </si>
  <si>
    <t>Mineral Properties</t>
  </si>
  <si>
    <t>Construction in Progress</t>
  </si>
  <si>
    <t>Property, Plant and Equipment, Net - Additional Information (Detail) - USD ($) $ in Thousands</t>
  </si>
  <si>
    <t>Depreciation expenses</t>
  </si>
  <si>
    <t>Depletion expense</t>
  </si>
  <si>
    <t>Interest expense capitalized</t>
  </si>
  <si>
    <t>Accrued and Other Expenses - Schedule of Accrued and Other Expenses (Detail) - USD ($) $ in Thousands</t>
  </si>
  <si>
    <t>Employee related expenses</t>
  </si>
  <si>
    <t>Accrued construction</t>
  </si>
  <si>
    <t>Accrued legal expenses</t>
  </si>
  <si>
    <t>Accrued professional fees</t>
  </si>
  <si>
    <t>Accrued freight and delivery charges</t>
  </si>
  <si>
    <t>Accrued revolving credit facility interest</t>
  </si>
  <si>
    <t>Other accrued liabilities</t>
  </si>
  <si>
    <t>Total accrued liabilities</t>
  </si>
  <si>
    <t>Accrued and Other Expenses - Additional Information (Detail) $ in Thousands</t>
  </si>
  <si>
    <t>1 Months Ended</t>
  </si>
  <si>
    <t>Feb. 29, 2016USD ($)</t>
  </si>
  <si>
    <t>Settlement of derivative liabilities</t>
  </si>
  <si>
    <t>Credit Facilities - Additional Information (Detail) - USD ($)</t>
  </si>
  <si>
    <t>Dec. 08, 2016</t>
  </si>
  <si>
    <t>Mar. 28, 2014</t>
  </si>
  <si>
    <t>Line Of Credit Facility [Line Items]</t>
  </si>
  <si>
    <t>Jeffries Finance LLC | Senior Secured Revolving Credit Facility</t>
  </si>
  <si>
    <t>Line of credit facility, maximum borrowing capacity</t>
  </si>
  <si>
    <t>Letter of credit fronting fee</t>
  </si>
  <si>
    <t>0.25%</t>
  </si>
  <si>
    <t>Former Revolving Credit Agreement</t>
  </si>
  <si>
    <t>Credit facility maturity date</t>
  </si>
  <si>
    <t>Mar. 28,
		2019</t>
  </si>
  <si>
    <t>Facility termination date</t>
  </si>
  <si>
    <t>Line of credit</t>
  </si>
  <si>
    <t>Senior Secured Revolving Credit Facility | Jeffries Finance LLC</t>
  </si>
  <si>
    <t>Dec. 8,
		2019</t>
  </si>
  <si>
    <t>Credit facility agreement, term</t>
  </si>
  <si>
    <t>Default rate, additional to interest rate</t>
  </si>
  <si>
    <t>2.00%</t>
  </si>
  <si>
    <t>Senior Secured Revolving Credit Facility | Jeffries Finance LLC | London Interbank Offered Rate (LIBOR) | Minimum</t>
  </si>
  <si>
    <t>Interest rate</t>
  </si>
  <si>
    <t>3.00%</t>
  </si>
  <si>
    <t>Senior Secured Revolving Credit Facility | Jeffries Finance LLC | London Interbank Offered Rate (LIBOR) | Maximum</t>
  </si>
  <si>
    <t>4.00%</t>
  </si>
  <si>
    <t>Senior Secured Revolving Credit Facility | Jeffries Finance LLC | ABR</t>
  </si>
  <si>
    <t>Senior Secured Revolving Credit Facility | Jeffries Finance LLC | ABR | Minimum</t>
  </si>
  <si>
    <t>Senior Secured Revolving Credit Facility | Jeffries Finance LLC | ABR | Maximum</t>
  </si>
  <si>
    <t>Percentage of commitment fee</t>
  </si>
  <si>
    <t>0.375%</t>
  </si>
  <si>
    <t>Equipment Lease Obligations - Additional Information (Detail) - Equipment - USD ($) $ in Thousands</t>
  </si>
  <si>
    <t>Capital Leased Assets [Line Items]</t>
  </si>
  <si>
    <t>Assets under equipment leases, gross</t>
  </si>
  <si>
    <t>Leased assets, depreciation expense</t>
  </si>
  <si>
    <t>Equipment Lease Obligations - Schedule of Future Minimum Lease Payments for Equipment Lease Obligations (Detail) - USD ($) $ in Thousands</t>
  </si>
  <si>
    <t>Total minimum lease payments</t>
  </si>
  <si>
    <t>Amount representing interest at 0% - 4.95%</t>
  </si>
  <si>
    <t>Present value of payments</t>
  </si>
  <si>
    <t>Total equipment financing obligations, net of current portion</t>
  </si>
  <si>
    <t>Equipment Lease Obligations - Schedule of Future Minimum Lease Payments for Equipment Lease Obligations (Parenthetical) (Detail)</t>
  </si>
  <si>
    <t>Minimum</t>
  </si>
  <si>
    <t>Capital leases future minimum payments interest rate</t>
  </si>
  <si>
    <t>0.00%</t>
  </si>
  <si>
    <t>Maximum</t>
  </si>
  <si>
    <t>4.95%</t>
  </si>
  <si>
    <t>Notes Payable - Additional Information (Detail)</t>
  </si>
  <si>
    <t>Debt Instrument [Line Items]</t>
  </si>
  <si>
    <t>Interest rates on notes</t>
  </si>
  <si>
    <t>4.75%</t>
  </si>
  <si>
    <t>Notes Payable - Schedule of Maturities of Notes Payable (Detail) - USD ($) $ in Thousands</t>
  </si>
  <si>
    <t>Total notes payable, net current portion</t>
  </si>
  <si>
    <t>Asset Retirement Obligation - Additional Information (Detail) - USD ($) $ in Thousands</t>
  </si>
  <si>
    <t>Post-closure reclamation and site restoration obligation</t>
  </si>
  <si>
    <t>Asset Retirement Obligation - Reconciliation of Total Reclamation Liability for Asset Retirement Obligations (Detail) $ in Thousands</t>
  </si>
  <si>
    <t>Asset Retirement Obligation Roll Forward Analysis Roll Forward</t>
  </si>
  <si>
    <t>Beginning balance</t>
  </si>
  <si>
    <t>Accretion expenses</t>
  </si>
  <si>
    <t>Ending balance</t>
  </si>
  <si>
    <t>Mandatorily Redeemable Series A Preferred Stock - Additional Information (Detail) - USD ($)</t>
  </si>
  <si>
    <t>Feb. 10, 2017</t>
  </si>
  <si>
    <t>Jan. 31, 2012</t>
  </si>
  <si>
    <t>Sep. 30, 2011</t>
  </si>
  <si>
    <t>Nov. 09, 2016</t>
  </si>
  <si>
    <t>Class Of Stock [Line Items]</t>
  </si>
  <si>
    <t>Proceeds from issuance of common stock</t>
  </si>
  <si>
    <t>Interest expense incurred</t>
  </si>
  <si>
    <t>Series A Preferred Stock</t>
  </si>
  <si>
    <t>Redeemable Series A preferred stock</t>
  </si>
  <si>
    <t>Preferred stock, dividend rate per annum</t>
  </si>
  <si>
    <t>15.00%</t>
  </si>
  <si>
    <t>Preferred shares issued for dividends</t>
  </si>
  <si>
    <t>Interest expense capitalized to property, plant and equipment</t>
  </si>
  <si>
    <t>Mandatorily Redeemable Series A Preferred Stock | Installment One</t>
  </si>
  <si>
    <t>Preferred Stock, Dividend Payment Terms</t>
  </si>
  <si>
    <t>Dividends accrued and accumulated on the Series A Preferred Stock, whether or not earned or declared, at the rate of 15% per annum and compound quarterly on April 1, July 1, October 1 and January 1.</t>
  </si>
  <si>
    <t>Series A Investor</t>
  </si>
  <si>
    <t>Date of agreement</t>
  </si>
  <si>
    <t>Sep. 13,
		2011</t>
  </si>
  <si>
    <t>Series A Investor | Tranche One</t>
  </si>
  <si>
    <t>Series A Investor | Mandatorily Redeemable Series A Preferred Stock | Tranche One</t>
  </si>
  <si>
    <t>Preferred stock, shares issued</t>
  </si>
  <si>
    <t>Preferred stock issued, value per share</t>
  </si>
  <si>
    <t>Series A Investor | Mandatorily Redeemable Series A Preferred Stock | Tranche Two</t>
  </si>
  <si>
    <t>Proceeds from issuance of redeemable preferred stock</t>
  </si>
  <si>
    <t>Common Stock - Additional Information (Detail)</t>
  </si>
  <si>
    <t>Mar. 31, 2017USD ($)$ / sharesshares</t>
  </si>
  <si>
    <t>Feb. 10, 2017USD ($)</t>
  </si>
  <si>
    <t>Feb. 01, 2017USD ($)$ / sharesshares</t>
  </si>
  <si>
    <t>Nov. 29, 2016USD ($)$ / sharesshares</t>
  </si>
  <si>
    <t>Nov. 09, 2016USD ($)$ / sharesshares</t>
  </si>
  <si>
    <t>Sale of shares of common stock</t>
  </si>
  <si>
    <t>Purchase price per share | $ / shares</t>
  </si>
  <si>
    <t>Preferred stock, undesignated shares authorized</t>
  </si>
  <si>
    <t>Proceeds from issuance of common stock net of underwriting discounts and expenses | $</t>
  </si>
  <si>
    <t>Stock sold by selling shareholders</t>
  </si>
  <si>
    <t>Proceeds from issuance of common stock | $</t>
  </si>
  <si>
    <t>Underwriters option period</t>
  </si>
  <si>
    <t>Additional common stock shares granted by selling shareholders to underwriters option</t>
  </si>
  <si>
    <t>Initial Public Offering</t>
  </si>
  <si>
    <t>Net proceed received from IPO after deducting underwriting discounts and commissions | $</t>
  </si>
  <si>
    <t>Over-Allotment Option</t>
  </si>
  <si>
    <t>Additional common stock, shares issued to underwriters</t>
  </si>
  <si>
    <t>Net proceed received from underwriter option exercise after deducting underwriting discounts and commissions | $</t>
  </si>
  <si>
    <t>Warrants - Additional Information (Detail) shares in Thousands</t>
  </si>
  <si>
    <t>Mar. 31, 2017$ / sharesshares</t>
  </si>
  <si>
    <t>Other Liabilities Disclosure [Abstract]</t>
  </si>
  <si>
    <t>Warrants to purchase common stock | shares</t>
  </si>
  <si>
    <t>Stock-Based Compensation - Additional Information (Detail) - USD ($) $ / shares in Units, $ in Thousands</t>
  </si>
  <si>
    <t>Nov. 30, 2016</t>
  </si>
  <si>
    <t>Dec. 31, 2014</t>
  </si>
  <si>
    <t>May 31, 2012</t>
  </si>
  <si>
    <t>Share Based Compensation Arrangement By Share Based Payment Award [Line Items]</t>
  </si>
  <si>
    <t>Unrecognized stock based compensation expense</t>
  </si>
  <si>
    <t>Common stock shares authorized for issuance</t>
  </si>
  <si>
    <t>2012 Equity Incentive Plan | Restricted Stock</t>
  </si>
  <si>
    <t>Restricted stock shares issued</t>
  </si>
  <si>
    <t>Grant date fair value per share</t>
  </si>
  <si>
    <t>Stock compensation expense recognized</t>
  </si>
  <si>
    <t>2012 Equity Incentive Plan | Minimum</t>
  </si>
  <si>
    <t>Expiration period</t>
  </si>
  <si>
    <t>Percent of voting power</t>
  </si>
  <si>
    <t>10.00%</t>
  </si>
  <si>
    <t>2012 Equity Incentive Plan | Minimum | Restricted Stock</t>
  </si>
  <si>
    <t>Shares vest over period</t>
  </si>
  <si>
    <t>1 year</t>
  </si>
  <si>
    <t>2012 Equity Incentive Plan | Maximum</t>
  </si>
  <si>
    <t>2012 Equity Incentive Plan | Maximum | Restricted Stock</t>
  </si>
  <si>
    <t>2016 Omnibus Incentive Plan</t>
  </si>
  <si>
    <t>Unrecognized Compensation Expense is to be Recognized (Detail) $ in Thousands</t>
  </si>
  <si>
    <t>Deferred Compensation Arrangement With Individual Excluding Share Based Payments And Postretirement Benefits [Line Items]</t>
  </si>
  <si>
    <t>Stock-Based Compensation - Summary of Restricted Stock Activity (Detail) - 2012 Equity Incentive Plan - Restricted Stock - $ / shares</t>
  </si>
  <si>
    <t>Number of Shares Unvested, Beginning balance</t>
  </si>
  <si>
    <t>Number of Shares, Granted</t>
  </si>
  <si>
    <t>Number of Shares, Vested</t>
  </si>
  <si>
    <t>Number of Shares Unvested, Ending balance</t>
  </si>
  <si>
    <t>Weighted Average Unvested, Beginning balance</t>
  </si>
  <si>
    <t>Weighted Average, Granted</t>
  </si>
  <si>
    <t>Weighted Average, Vested</t>
  </si>
  <si>
    <t>Weighted Average Unvested, Ending balance</t>
  </si>
  <si>
    <t>Income Taxes - Additional Information (Detail) - USD ($)</t>
  </si>
  <si>
    <t>Statutory tax rate</t>
  </si>
  <si>
    <t>35.00%</t>
  </si>
  <si>
    <t>Effective tax rate, statutory federal rate net of discrete federal and state taxes</t>
  </si>
  <si>
    <t>34.70%</t>
  </si>
  <si>
    <t>45.00%</t>
  </si>
  <si>
    <t>Liability for uncertain tax position</t>
  </si>
  <si>
    <t>Concentrations - Additional Information (Detail)</t>
  </si>
  <si>
    <t>12 Months Ended</t>
  </si>
  <si>
    <t>Mar. 31, 2017CustomerVendorSupplier</t>
  </si>
  <si>
    <t>Mar. 31, 2016CustomerSupplier</t>
  </si>
  <si>
    <t>Dec. 31, 2016CustomerVendor</t>
  </si>
  <si>
    <t>Accounts Receivable | Customer Concentration Risk</t>
  </si>
  <si>
    <t>Concentration Risk [Line Items]</t>
  </si>
  <si>
    <t>Number of customers</t>
  </si>
  <si>
    <t>Accounts Receivable | Customer Concentration Risk | Four Customers</t>
  </si>
  <si>
    <t>Concentration risk, percentage</t>
  </si>
  <si>
    <t>84.00%</t>
  </si>
  <si>
    <t>Accounts Receivable | Customer Concentration Risk | Three Customers</t>
  </si>
  <si>
    <t>92.00%</t>
  </si>
  <si>
    <t>Revenue | Customer Concentration Risk</t>
  </si>
  <si>
    <t>Revenue | Customer Concentration Risk | Four Customers</t>
  </si>
  <si>
    <t>81.00%</t>
  </si>
  <si>
    <t>Revenue | Customer Concentration Risk | Three Customers</t>
  </si>
  <si>
    <t>98.00%</t>
  </si>
  <si>
    <t>Accounts Payables | Supplier Concentration Risk</t>
  </si>
  <si>
    <t>Number of vendors | Vendor</t>
  </si>
  <si>
    <t>Accounts Payables | Supplier Concentration Risk | Three Vendors</t>
  </si>
  <si>
    <t>Accounts Payables | Supplier Concentration Risk | One Vendor</t>
  </si>
  <si>
    <t>Cost of Goods Sold | Supplier Concentration Risk</t>
  </si>
  <si>
    <t>Number of suppliers | Supplier</t>
  </si>
  <si>
    <t>Cost of Goods Sold | Supplier Concentration Risk | One Supplier</t>
  </si>
  <si>
    <t>11.00%</t>
  </si>
  <si>
    <t>Cost of Goods Sold | Supplier Concentration Risk | Two Suppliers</t>
  </si>
  <si>
    <t>53.00%</t>
  </si>
  <si>
    <t>Related Party Transactions - Additional Information (Detail) - USD ($) $ in Thousands</t>
  </si>
  <si>
    <t>Jan. 31, 2016</t>
  </si>
  <si>
    <t>Chief Executive Officer</t>
  </si>
  <si>
    <t>Related Party Transaction [Line Items]</t>
  </si>
  <si>
    <t>Term of loan</t>
  </si>
  <si>
    <t>Percentage of loan</t>
  </si>
  <si>
    <t>Loan amount included as compensation to the Chief Executive Officer</t>
  </si>
  <si>
    <t>Series A Investor | Management and Administrative Support Services</t>
  </si>
  <si>
    <t>Reimbursed out-of-pocket and other expenses</t>
  </si>
  <si>
    <t>Commitments and Contingencies - Schedule of Future Minimum Annual Commitments Under Operating Leases (Detail) $ in Thousands</t>
  </si>
  <si>
    <t>Thereafter</t>
  </si>
  <si>
    <t>Commitments and Contingencies - Additional Information (Detail)</t>
  </si>
  <si>
    <t>Aug. 31, 2010$ / a</t>
  </si>
  <si>
    <t>Mar. 31, 2017USD ($)$ / t</t>
  </si>
  <si>
    <t>Jul. 31, 2016USD ($)</t>
  </si>
  <si>
    <t>Loss Contingencies [Line Items]</t>
  </si>
  <si>
    <t>Expenses related to operating leases and rental agreements</t>
  </si>
  <si>
    <t>Consulting Agreement</t>
  </si>
  <si>
    <t>Closing fee per acre | $ / a</t>
  </si>
  <si>
    <t>Tonnage fees per ton | $ / t</t>
  </si>
  <si>
    <t>Tonnage fees incurred</t>
  </si>
  <si>
    <t>Consulting Agreement | Minimum</t>
  </si>
  <si>
    <t>Tonnage fees</t>
  </si>
  <si>
    <t>Employment Agreements</t>
  </si>
  <si>
    <t>Agreements renewal period</t>
  </si>
  <si>
    <t>Commitments under employment agreement</t>
  </si>
  <si>
    <t>Agreement expiration date</t>
  </si>
  <si>
    <t>2017-05</t>
  </si>
  <si>
    <t>Performance Bond | Jackson County, Wisconsin</t>
  </si>
  <si>
    <t>Bond, carrying value</t>
  </si>
  <si>
    <t>Performance Bond | Monroe County, Wisconsin</t>
  </si>
  <si>
    <t>Performance Bond | Pipeline Common Carrier [Member]</t>
  </si>
  <si>
    <t>Permit bon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9628</v>
      </c>
    </row>
    <row r="12" spans="1:3">
      <c r="A12" s="4" t="s">
        <v>19</v>
      </c>
      <c r="B12" s="4" t="s">
        <v>20</v>
      </c>
    </row>
    <row r="13" spans="1:3">
      <c r="A13" s="4" t="s">
        <v>21</v>
      </c>
      <c r="B13" s="4" t="s">
        <v>22</v>
      </c>
    </row>
    <row r="14" spans="1:3">
      <c r="A14" s="4" t="s">
        <v>23</v>
      </c>
      <c r="C14" s="5" t="n">
        <v>40340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5</v>
      </c>
    </row>
    <row r="4" spans="1:2">
      <c r="A4" s="4" t="s">
        <v>31</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671</v>
      </c>
      <c r="C3" s="7" t="n">
        <v>46563</v>
      </c>
    </row>
    <row r="4" spans="1:3">
      <c r="A4" s="4" t="s">
        <v>28</v>
      </c>
      <c r="B4" s="5" t="n">
        <v>972</v>
      </c>
      <c r="C4" s="5" t="n">
        <v>971</v>
      </c>
    </row>
    <row r="5" spans="1:3">
      <c r="A5" s="4" t="s">
        <v>29</v>
      </c>
      <c r="B5" s="5" t="n">
        <v>9440</v>
      </c>
      <c r="C5" s="5" t="n">
        <v>5339</v>
      </c>
    </row>
    <row r="6" spans="1:3">
      <c r="A6" s="4" t="s">
        <v>30</v>
      </c>
      <c r="B6" s="5" t="n">
        <v>1357</v>
      </c>
      <c r="C6" s="5" t="n">
        <v>404</v>
      </c>
    </row>
    <row r="7" spans="1:3">
      <c r="A7" s="4" t="s">
        <v>31</v>
      </c>
      <c r="B7" s="5" t="n">
        <v>9080</v>
      </c>
      <c r="C7" s="5" t="n">
        <v>10344</v>
      </c>
    </row>
    <row r="8" spans="1:3">
      <c r="A8" s="4" t="s">
        <v>32</v>
      </c>
      <c r="B8" s="5" t="n">
        <v>1584</v>
      </c>
      <c r="C8" s="5" t="n">
        <v>1403</v>
      </c>
    </row>
    <row r="9" spans="1:3">
      <c r="A9" s="4" t="s">
        <v>33</v>
      </c>
      <c r="B9" s="5" t="n">
        <v>95104</v>
      </c>
      <c r="C9" s="5" t="n">
        <v>65024</v>
      </c>
    </row>
    <row r="10" spans="1:3">
      <c r="A10" s="4" t="s">
        <v>34</v>
      </c>
      <c r="B10" s="5" t="n">
        <v>111</v>
      </c>
      <c r="C10" s="5" t="n">
        <v>3155</v>
      </c>
    </row>
    <row r="11" spans="1:3">
      <c r="A11" s="4" t="s">
        <v>35</v>
      </c>
      <c r="B11" s="5" t="n">
        <v>104403</v>
      </c>
      <c r="C11" s="5" t="n">
        <v>104096</v>
      </c>
    </row>
    <row r="12" spans="1:3">
      <c r="A12" s="4" t="s">
        <v>36</v>
      </c>
      <c r="B12" s="5" t="n">
        <v>1236</v>
      </c>
      <c r="C12" s="5" t="n">
        <v>1154</v>
      </c>
    </row>
    <row r="13" spans="1:3">
      <c r="A13" s="4" t="s">
        <v>37</v>
      </c>
      <c r="B13" s="5" t="n">
        <v>23</v>
      </c>
      <c r="C13" s="5" t="n">
        <v>23</v>
      </c>
    </row>
    <row r="14" spans="1:3">
      <c r="A14" s="4" t="s">
        <v>38</v>
      </c>
      <c r="B14" s="5" t="n">
        <v>200877</v>
      </c>
      <c r="C14" s="5" t="n">
        <v>173452</v>
      </c>
    </row>
    <row r="15" spans="1:3">
      <c r="A15" s="3" t="s">
        <v>39</v>
      </c>
    </row>
    <row r="16" spans="1:3">
      <c r="A16" s="4" t="s">
        <v>40</v>
      </c>
      <c r="B16" s="5" t="n">
        <v>2168</v>
      </c>
      <c r="C16" s="5" t="n">
        <v>1663</v>
      </c>
    </row>
    <row r="17" spans="1:3">
      <c r="A17" s="4" t="s">
        <v>41</v>
      </c>
      <c r="B17" s="5" t="n">
        <v>5225</v>
      </c>
      <c r="C17" s="5" t="n">
        <v>2430</v>
      </c>
    </row>
    <row r="18" spans="1:3">
      <c r="A18" s="4" t="s">
        <v>42</v>
      </c>
      <c r="B18" s="5" t="n">
        <v>0</v>
      </c>
      <c r="C18" s="5" t="n">
        <v>1615</v>
      </c>
    </row>
    <row r="19" spans="1:3">
      <c r="A19" s="4" t="s">
        <v>43</v>
      </c>
      <c r="B19" s="5" t="n">
        <v>7249</v>
      </c>
      <c r="C19" s="5" t="n">
        <v>7058</v>
      </c>
    </row>
    <row r="20" spans="1:3">
      <c r="A20" s="4" t="s">
        <v>44</v>
      </c>
      <c r="B20" s="5" t="n">
        <v>640</v>
      </c>
      <c r="C20" s="5" t="n">
        <v>674</v>
      </c>
    </row>
    <row r="21" spans="1:3">
      <c r="A21" s="4" t="s">
        <v>45</v>
      </c>
      <c r="B21" s="5" t="n">
        <v>278</v>
      </c>
      <c r="C21" s="5" t="n">
        <v>282</v>
      </c>
    </row>
    <row r="22" spans="1:3">
      <c r="A22" s="4" t="s">
        <v>46</v>
      </c>
      <c r="B22" s="5" t="n">
        <v>15560</v>
      </c>
      <c r="C22" s="5" t="n">
        <v>13722</v>
      </c>
    </row>
    <row r="23" spans="1:3">
      <c r="A23" s="4" t="s">
        <v>47</v>
      </c>
      <c r="B23" s="5" t="n">
        <v>502</v>
      </c>
      <c r="C23" s="5" t="n">
        <v>572</v>
      </c>
    </row>
    <row r="24" spans="1:3">
      <c r="A24" s="4" t="s">
        <v>48</v>
      </c>
      <c r="B24" s="5" t="n">
        <v>288</v>
      </c>
      <c r="C24" s="5" t="n">
        <v>288</v>
      </c>
    </row>
    <row r="25" spans="1:3">
      <c r="A25" s="4" t="s">
        <v>49</v>
      </c>
      <c r="B25" s="5" t="n">
        <v>15368</v>
      </c>
      <c r="C25" s="5" t="n">
        <v>15044</v>
      </c>
    </row>
    <row r="26" spans="1:3">
      <c r="A26" s="4" t="s">
        <v>50</v>
      </c>
      <c r="B26" s="5" t="n">
        <v>1404</v>
      </c>
      <c r="C26" s="5" t="n">
        <v>1384</v>
      </c>
    </row>
    <row r="27" spans="1:3">
      <c r="A27" s="4" t="s">
        <v>51</v>
      </c>
      <c r="B27" s="5" t="n">
        <v>33122</v>
      </c>
      <c r="C27" s="5" t="n">
        <v>31010</v>
      </c>
    </row>
    <row r="28" spans="1:3">
      <c r="A28" s="4" t="s">
        <v>52</v>
      </c>
      <c r="B28" s="4" t="s">
        <v>53</v>
      </c>
      <c r="C28" s="4" t="s">
        <v>53</v>
      </c>
    </row>
    <row r="29" spans="1:3">
      <c r="A29" s="3" t="s">
        <v>54</v>
      </c>
    </row>
    <row r="30" spans="1:3">
      <c r="A30" s="4" t="s">
        <v>55</v>
      </c>
      <c r="B30" s="5" t="n">
        <v>40</v>
      </c>
      <c r="C30" s="5" t="n">
        <v>39</v>
      </c>
    </row>
    <row r="31" spans="1:3">
      <c r="A31" s="4" t="s">
        <v>56</v>
      </c>
      <c r="B31" s="5" t="n">
        <v>-539</v>
      </c>
      <c r="C31" s="5" t="n">
        <v>-539</v>
      </c>
    </row>
    <row r="32" spans="1:3">
      <c r="A32" s="4" t="s">
        <v>57</v>
      </c>
      <c r="B32" s="5" t="n">
        <v>157222</v>
      </c>
      <c r="C32" s="5" t="n">
        <v>132879</v>
      </c>
    </row>
    <row r="33" spans="1:3">
      <c r="A33" s="4" t="s">
        <v>58</v>
      </c>
      <c r="B33" s="5" t="n">
        <v>11032</v>
      </c>
      <c r="C33" s="5" t="n">
        <v>10063</v>
      </c>
    </row>
    <row r="34" spans="1:3">
      <c r="A34" s="4" t="s">
        <v>59</v>
      </c>
      <c r="B34" s="5" t="n">
        <v>167755</v>
      </c>
      <c r="C34" s="5" t="n">
        <v>142442</v>
      </c>
    </row>
    <row r="35" spans="1:3">
      <c r="A35" s="4" t="s">
        <v>60</v>
      </c>
      <c r="B35" s="7" t="n">
        <v>200877</v>
      </c>
      <c r="C35" s="7" t="n">
        <v>173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178</v>
      </c>
    </row>
    <row r="4" spans="1:2">
      <c r="A4" s="4" t="s">
        <v>94</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5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4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3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183</v>
      </c>
      <c r="B14" s="4" t="s">
        <v>221</v>
      </c>
    </row>
    <row r="15" spans="1:2">
      <c r="A15" s="4" t="s">
        <v>186</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350000000</v>
      </c>
      <c r="C4" s="5" t="n">
        <v>350000000</v>
      </c>
    </row>
    <row r="5" spans="1:3">
      <c r="A5" s="4" t="s">
        <v>65</v>
      </c>
      <c r="B5" s="5" t="n">
        <v>40406068</v>
      </c>
      <c r="C5" s="5" t="n">
        <v>38884068</v>
      </c>
    </row>
    <row r="6" spans="1:3">
      <c r="A6" s="4" t="s">
        <v>66</v>
      </c>
      <c r="B6" s="5" t="n">
        <v>40338474</v>
      </c>
      <c r="C6" s="5" t="n">
        <v>38816474</v>
      </c>
    </row>
    <row r="7" spans="1:3">
      <c r="A7" s="4" t="s">
        <v>67</v>
      </c>
      <c r="B7" s="5" t="n">
        <v>67594</v>
      </c>
      <c r="C7" s="5" t="n">
        <v>67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55</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58</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67</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s>
  <sheetData>
    <row r="1" spans="1:4">
      <c r="A1" s="1" t="s">
        <v>268</v>
      </c>
      <c r="B1" s="2" t="s">
        <v>269</v>
      </c>
      <c r="C1" s="2" t="s">
        <v>270</v>
      </c>
      <c r="D1" s="2" t="s">
        <v>271</v>
      </c>
    </row>
    <row r="2" spans="1:4">
      <c r="A2" s="3" t="s">
        <v>145</v>
      </c>
    </row>
    <row r="3" spans="1:4">
      <c r="A3" s="4" t="s">
        <v>272</v>
      </c>
      <c r="B3" s="5" t="n">
        <v>2200</v>
      </c>
    </row>
    <row r="4" spans="1:4">
      <c r="A4" s="4" t="s">
        <v>64</v>
      </c>
      <c r="B4" s="5" t="n">
        <v>350000000</v>
      </c>
      <c r="C4" s="5" t="n">
        <v>350000000</v>
      </c>
      <c r="D4" s="5" t="n">
        <v>350000000</v>
      </c>
    </row>
    <row r="5" spans="1:4">
      <c r="A5" s="4" t="s">
        <v>273</v>
      </c>
      <c r="B5" s="4" t="s">
        <v>2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5059</v>
      </c>
      <c r="C4" s="7" t="n">
        <v>10359</v>
      </c>
    </row>
    <row r="5" spans="1:3">
      <c r="A5" s="4" t="s">
        <v>72</v>
      </c>
      <c r="B5" s="5" t="n">
        <v>19662</v>
      </c>
      <c r="C5" s="5" t="n">
        <v>5337</v>
      </c>
    </row>
    <row r="6" spans="1:3">
      <c r="A6" s="4" t="s">
        <v>73</v>
      </c>
      <c r="B6" s="5" t="n">
        <v>5397</v>
      </c>
      <c r="C6" s="5" t="n">
        <v>5022</v>
      </c>
    </row>
    <row r="7" spans="1:3">
      <c r="A7" s="3" t="s">
        <v>74</v>
      </c>
    </row>
    <row r="8" spans="1:3">
      <c r="A8" s="4" t="s">
        <v>75</v>
      </c>
      <c r="B8" s="5" t="n">
        <v>1697</v>
      </c>
      <c r="C8" s="5" t="n">
        <v>1184</v>
      </c>
    </row>
    <row r="9" spans="1:3">
      <c r="A9" s="4" t="s">
        <v>76</v>
      </c>
      <c r="B9" s="5" t="n">
        <v>108</v>
      </c>
      <c r="C9" s="5" t="n">
        <v>129</v>
      </c>
    </row>
    <row r="10" spans="1:3">
      <c r="A10" s="4" t="s">
        <v>77</v>
      </c>
      <c r="B10" s="5" t="n">
        <v>2034</v>
      </c>
      <c r="C10" s="5" t="n">
        <v>875</v>
      </c>
    </row>
    <row r="11" spans="1:3">
      <c r="A11" s="4" t="s">
        <v>78</v>
      </c>
      <c r="B11" s="5" t="n">
        <v>3839</v>
      </c>
      <c r="C11" s="5" t="n">
        <v>2188</v>
      </c>
    </row>
    <row r="12" spans="1:3">
      <c r="A12" s="4" t="s">
        <v>79</v>
      </c>
      <c r="B12" s="5" t="n">
        <v>1558</v>
      </c>
      <c r="C12" s="5" t="n">
        <v>2834</v>
      </c>
    </row>
    <row r="13" spans="1:3">
      <c r="A13" s="3" t="s">
        <v>80</v>
      </c>
    </row>
    <row r="14" spans="1:3">
      <c r="A14" s="4" t="s">
        <v>81</v>
      </c>
      <c r="C14" s="5" t="n">
        <v>-1500</v>
      </c>
    </row>
    <row r="15" spans="1:3">
      <c r="A15" s="4" t="s">
        <v>82</v>
      </c>
      <c r="B15" s="5" t="n">
        <v>-111</v>
      </c>
      <c r="C15" s="5" t="n">
        <v>-795</v>
      </c>
    </row>
    <row r="16" spans="1:3">
      <c r="A16" s="4" t="s">
        <v>83</v>
      </c>
      <c r="B16" s="5" t="n">
        <v>37</v>
      </c>
      <c r="C16" s="5" t="n">
        <v>80</v>
      </c>
    </row>
    <row r="17" spans="1:3">
      <c r="A17" s="4" t="s">
        <v>84</v>
      </c>
      <c r="B17" s="5" t="n">
        <v>-74</v>
      </c>
      <c r="C17" s="5" t="n">
        <v>-2215</v>
      </c>
    </row>
    <row r="18" spans="1:3">
      <c r="A18" s="4" t="s">
        <v>85</v>
      </c>
      <c r="B18" s="5" t="n">
        <v>1484</v>
      </c>
      <c r="C18" s="5" t="n">
        <v>619</v>
      </c>
    </row>
    <row r="19" spans="1:3">
      <c r="A19" s="4" t="s">
        <v>86</v>
      </c>
      <c r="B19" s="5" t="n">
        <v>515</v>
      </c>
      <c r="C19" s="5" t="n">
        <v>237</v>
      </c>
    </row>
    <row r="20" spans="1:3">
      <c r="A20" s="4" t="s">
        <v>87</v>
      </c>
      <c r="B20" s="7" t="n">
        <v>969</v>
      </c>
      <c r="C20" s="7" t="n">
        <v>382</v>
      </c>
    </row>
    <row r="21" spans="1:3">
      <c r="A21" s="3" t="s">
        <v>88</v>
      </c>
    </row>
    <row r="22" spans="1:3">
      <c r="A22" s="4" t="s">
        <v>89</v>
      </c>
      <c r="B22" s="9" t="n">
        <v>0.02</v>
      </c>
      <c r="C22" s="9" t="n">
        <v>0.02</v>
      </c>
    </row>
    <row r="23" spans="1:3">
      <c r="A23" s="4" t="s">
        <v>90</v>
      </c>
      <c r="B23" s="9" t="n">
        <v>0.02</v>
      </c>
      <c r="C23" s="9" t="n">
        <v>0.01</v>
      </c>
    </row>
    <row r="24" spans="1:3">
      <c r="A24" s="3" t="s">
        <v>91</v>
      </c>
    </row>
    <row r="25" spans="1:3">
      <c r="A25" s="4" t="s">
        <v>89</v>
      </c>
      <c r="B25" s="5" t="n">
        <v>39697</v>
      </c>
      <c r="C25" s="5" t="n">
        <v>22135</v>
      </c>
    </row>
    <row r="26" spans="1:3">
      <c r="A26" s="4" t="s">
        <v>90</v>
      </c>
      <c r="B26" s="5" t="n">
        <v>39874</v>
      </c>
      <c r="C26" s="5" t="n">
        <v>264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s>
  <sheetData>
    <row r="1" spans="1:4">
      <c r="A1" s="1" t="s">
        <v>275</v>
      </c>
      <c r="B1" s="2" t="s">
        <v>1</v>
      </c>
    </row>
    <row r="2" spans="1:4">
      <c r="B2" s="2" t="s">
        <v>276</v>
      </c>
      <c r="C2" s="2" t="s">
        <v>277</v>
      </c>
      <c r="D2" s="2" t="s">
        <v>278</v>
      </c>
    </row>
    <row r="3" spans="1:4">
      <c r="A3" s="3" t="s">
        <v>279</v>
      </c>
    </row>
    <row r="4" spans="1:4">
      <c r="A4" s="4" t="s">
        <v>280</v>
      </c>
      <c r="B4" s="5" t="n">
        <v>4</v>
      </c>
    </row>
    <row r="5" spans="1:4">
      <c r="A5" s="4" t="s">
        <v>281</v>
      </c>
      <c r="B5" s="5" t="n">
        <v>2019</v>
      </c>
    </row>
    <row r="6" spans="1:4">
      <c r="A6" s="4" t="s">
        <v>281</v>
      </c>
      <c r="B6" s="5" t="n">
        <v>2020</v>
      </c>
    </row>
    <row r="7" spans="1:4">
      <c r="A7" s="4" t="s">
        <v>282</v>
      </c>
      <c r="B7" s="7" t="n">
        <v>1683000</v>
      </c>
      <c r="C7" s="7" t="n">
        <v>1553000</v>
      </c>
    </row>
    <row r="8" spans="1:4">
      <c r="A8" s="4" t="s">
        <v>283</v>
      </c>
      <c r="B8" s="5" t="n">
        <v>7500000</v>
      </c>
      <c r="C8" s="5" t="n">
        <v>2769000</v>
      </c>
    </row>
    <row r="9" spans="1:4">
      <c r="A9" s="4" t="s">
        <v>284</v>
      </c>
      <c r="B9" s="7" t="n">
        <v>0</v>
      </c>
      <c r="D9" s="7" t="n">
        <v>0</v>
      </c>
    </row>
    <row r="10" spans="1:4">
      <c r="A10" s="4" t="s">
        <v>285</v>
      </c>
      <c r="B10" s="4" t="s">
        <v>286</v>
      </c>
    </row>
    <row r="11" spans="1:4">
      <c r="A11" s="4" t="s">
        <v>287</v>
      </c>
      <c r="B11" s="7" t="n">
        <v>0</v>
      </c>
      <c r="D11" s="5" t="n">
        <v>0</v>
      </c>
    </row>
    <row r="12" spans="1:4">
      <c r="A12" s="4" t="s">
        <v>288</v>
      </c>
      <c r="B12" s="5" t="n">
        <v>0</v>
      </c>
      <c r="D12" s="5" t="n">
        <v>1615000</v>
      </c>
    </row>
    <row r="13" spans="1:4">
      <c r="A13" s="4" t="s">
        <v>289</v>
      </c>
      <c r="B13" s="5" t="n">
        <v>6604000</v>
      </c>
      <c r="C13" s="5" t="n">
        <v>0</v>
      </c>
    </row>
    <row r="14" spans="1:4">
      <c r="A14" s="4" t="s">
        <v>290</v>
      </c>
      <c r="B14" s="5" t="n">
        <v>7302000</v>
      </c>
      <c r="C14" s="5" t="n">
        <v>0</v>
      </c>
    </row>
    <row r="15" spans="1:4">
      <c r="A15" s="4" t="s">
        <v>291</v>
      </c>
      <c r="B15" s="5" t="n">
        <v>0</v>
      </c>
      <c r="C15" s="5" t="n">
        <v>0</v>
      </c>
    </row>
    <row r="16" spans="1:4">
      <c r="A16" s="4" t="s">
        <v>112</v>
      </c>
      <c r="B16" s="5" t="n">
        <v>106000</v>
      </c>
      <c r="C16" s="5" t="n">
        <v>37000</v>
      </c>
    </row>
    <row r="17" spans="1:4">
      <c r="A17" s="4" t="s">
        <v>292</v>
      </c>
      <c r="B17" s="5" t="n">
        <v>0</v>
      </c>
      <c r="C17" s="5" t="n">
        <v>74000</v>
      </c>
    </row>
    <row r="18" spans="1:4">
      <c r="A18" s="4" t="s">
        <v>293</v>
      </c>
      <c r="B18" s="5" t="n">
        <v>0</v>
      </c>
    </row>
    <row r="19" spans="1:4">
      <c r="A19" s="4" t="s">
        <v>294</v>
      </c>
      <c r="B19" s="7" t="n">
        <v>0</v>
      </c>
      <c r="D19" s="5" t="n">
        <v>0</v>
      </c>
    </row>
    <row r="20" spans="1:4">
      <c r="A20" s="4" t="s">
        <v>295</v>
      </c>
      <c r="B20" s="5" t="n">
        <v>1</v>
      </c>
    </row>
    <row r="21" spans="1:4">
      <c r="A21" s="4" t="s">
        <v>296</v>
      </c>
    </row>
    <row r="22" spans="1:4">
      <c r="A22" s="3" t="s">
        <v>279</v>
      </c>
    </row>
    <row r="23" spans="1:4">
      <c r="A23" s="4" t="s">
        <v>297</v>
      </c>
      <c r="B23" s="7" t="n">
        <v>0</v>
      </c>
      <c r="D23" s="7" t="n">
        <v>0</v>
      </c>
    </row>
    <row r="24" spans="1:4">
      <c r="A24" s="4" t="s">
        <v>298</v>
      </c>
    </row>
    <row r="25" spans="1:4">
      <c r="A25" s="3" t="s">
        <v>279</v>
      </c>
    </row>
    <row r="26" spans="1:4">
      <c r="A26" s="4" t="s">
        <v>299</v>
      </c>
      <c r="B26" s="7" t="n">
        <v>0</v>
      </c>
      <c r="C26" s="7" t="n">
        <v>299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5"/>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3</v>
      </c>
      <c r="B11" s="4" t="s">
        <v>308</v>
      </c>
    </row>
    <row r="12" spans="1:2">
      <c r="A12" s="4" t="s">
        <v>309</v>
      </c>
    </row>
    <row r="13" spans="1:2">
      <c r="A13" s="3" t="s">
        <v>302</v>
      </c>
    </row>
    <row r="14" spans="1:2">
      <c r="A14" s="4" t="s">
        <v>303</v>
      </c>
      <c r="B14" s="4" t="s">
        <v>304</v>
      </c>
    </row>
    <row r="15" spans="1:2">
      <c r="A15" s="4" t="s">
        <v>310</v>
      </c>
    </row>
    <row r="16" spans="1:2">
      <c r="A16" s="3" t="s">
        <v>302</v>
      </c>
    </row>
    <row r="17" spans="1:2">
      <c r="A17" s="4" t="s">
        <v>303</v>
      </c>
      <c r="B17" s="4" t="s">
        <v>311</v>
      </c>
    </row>
    <row r="18" spans="1:2">
      <c r="A18" s="4" t="s">
        <v>312</v>
      </c>
    </row>
    <row r="19" spans="1:2">
      <c r="A19" s="3" t="s">
        <v>302</v>
      </c>
    </row>
    <row r="20" spans="1:2">
      <c r="A20" s="4" t="s">
        <v>303</v>
      </c>
      <c r="B20" s="4" t="s">
        <v>313</v>
      </c>
    </row>
    <row r="21" spans="1:2">
      <c r="A21" s="4" t="s">
        <v>314</v>
      </c>
    </row>
    <row r="22" spans="1:2">
      <c r="A22" s="3" t="s">
        <v>302</v>
      </c>
    </row>
    <row r="23" spans="1:2">
      <c r="A23" s="4" t="s">
        <v>303</v>
      </c>
      <c r="B23" s="4" t="s">
        <v>315</v>
      </c>
    </row>
    <row r="24" spans="1:2">
      <c r="A24" s="4" t="s">
        <v>316</v>
      </c>
    </row>
    <row r="25" spans="1:2">
      <c r="A25" s="3" t="s">
        <v>302</v>
      </c>
    </row>
    <row r="26" spans="1:2">
      <c r="A26" s="4" t="s">
        <v>303</v>
      </c>
      <c r="B26" s="4" t="s">
        <v>306</v>
      </c>
    </row>
    <row r="27" spans="1:2">
      <c r="A27" s="4" t="s">
        <v>317</v>
      </c>
    </row>
    <row r="28" spans="1:2">
      <c r="A28" s="3" t="s">
        <v>302</v>
      </c>
    </row>
    <row r="29" spans="1:2">
      <c r="A29" s="4" t="s">
        <v>303</v>
      </c>
      <c r="B29" s="4" t="s">
        <v>315</v>
      </c>
    </row>
    <row r="30" spans="1:2">
      <c r="A30" s="4" t="s">
        <v>318</v>
      </c>
    </row>
    <row r="31" spans="1:2">
      <c r="A31" s="3" t="s">
        <v>302</v>
      </c>
    </row>
    <row r="32" spans="1:2">
      <c r="A32" s="4" t="s">
        <v>303</v>
      </c>
      <c r="B32" s="4" t="s">
        <v>308</v>
      </c>
    </row>
    <row r="33" spans="1:2">
      <c r="A33" s="4" t="s">
        <v>319</v>
      </c>
    </row>
    <row r="34" spans="1:2">
      <c r="A34" s="3" t="s">
        <v>302</v>
      </c>
    </row>
    <row r="35" spans="1:2">
      <c r="A35" s="4" t="s">
        <v>303</v>
      </c>
      <c r="B35" s="4" t="s">
        <v>315</v>
      </c>
    </row>
    <row r="36" spans="1:2">
      <c r="A36" s="4" t="s">
        <v>320</v>
      </c>
    </row>
    <row r="37" spans="1:2">
      <c r="A37" s="3" t="s">
        <v>302</v>
      </c>
    </row>
    <row r="38" spans="1:2">
      <c r="A38" s="4" t="s">
        <v>303</v>
      </c>
      <c r="B38" s="4" t="s">
        <v>304</v>
      </c>
    </row>
    <row r="39" spans="1:2">
      <c r="A39" s="4" t="s">
        <v>321</v>
      </c>
    </row>
    <row r="40" spans="1:2">
      <c r="A40" s="3" t="s">
        <v>302</v>
      </c>
    </row>
    <row r="41" spans="1:2">
      <c r="A41" s="4" t="s">
        <v>303</v>
      </c>
      <c r="B41"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9</v>
      </c>
    </row>
    <row r="3" spans="1:3">
      <c r="A3" s="3" t="s">
        <v>91</v>
      </c>
    </row>
    <row r="4" spans="1:3">
      <c r="A4" s="4" t="s">
        <v>323</v>
      </c>
      <c r="B4" s="5" t="n">
        <v>39697</v>
      </c>
      <c r="C4" s="5" t="n">
        <v>22135</v>
      </c>
    </row>
    <row r="5" spans="1:3">
      <c r="A5" s="4" t="s">
        <v>324</v>
      </c>
      <c r="C5" s="5" t="n">
        <v>3999</v>
      </c>
    </row>
    <row r="6" spans="1:3">
      <c r="A6" s="4" t="s">
        <v>325</v>
      </c>
      <c r="B6" s="5" t="n">
        <v>177</v>
      </c>
      <c r="C6" s="5" t="n">
        <v>276</v>
      </c>
    </row>
    <row r="7" spans="1:3">
      <c r="A7" s="4" t="s">
        <v>326</v>
      </c>
      <c r="B7" s="5" t="n">
        <v>39874</v>
      </c>
      <c r="C7" s="5" t="n">
        <v>264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27</v>
      </c>
      <c r="B1" s="2" t="s">
        <v>328</v>
      </c>
    </row>
    <row r="2" spans="1:2">
      <c r="A2" s="3" t="s">
        <v>153</v>
      </c>
    </row>
    <row r="3" spans="1:2">
      <c r="A3" s="4" t="s">
        <v>329</v>
      </c>
      <c r="B3" s="7" t="n">
        <v>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0</v>
      </c>
      <c r="B1" s="2" t="s">
        <v>2</v>
      </c>
      <c r="C1" s="2" t="s">
        <v>25</v>
      </c>
    </row>
    <row r="2" spans="1:3">
      <c r="A2" s="3" t="s">
        <v>155</v>
      </c>
    </row>
    <row r="3" spans="1:3">
      <c r="A3" s="4" t="s">
        <v>331</v>
      </c>
      <c r="B3" s="7" t="n">
        <v>264</v>
      </c>
      <c r="C3" s="7" t="n">
        <v>229</v>
      </c>
    </row>
    <row r="4" spans="1:3">
      <c r="A4" s="4" t="s">
        <v>332</v>
      </c>
      <c r="B4" s="5" t="n">
        <v>8398</v>
      </c>
      <c r="C4" s="5" t="n">
        <v>12758</v>
      </c>
    </row>
    <row r="5" spans="1:3">
      <c r="A5" s="4" t="s">
        <v>333</v>
      </c>
      <c r="B5" s="5" t="n">
        <v>474</v>
      </c>
      <c r="C5" s="5" t="n">
        <v>451</v>
      </c>
    </row>
    <row r="6" spans="1:3">
      <c r="A6" s="4" t="s">
        <v>334</v>
      </c>
      <c r="B6" s="5" t="n">
        <v>55</v>
      </c>
      <c r="C6" s="5" t="n">
        <v>61</v>
      </c>
    </row>
    <row r="7" spans="1:3">
      <c r="A7" s="4" t="s">
        <v>335</v>
      </c>
      <c r="B7" s="5" t="n">
        <v>9191</v>
      </c>
      <c r="C7" s="5" t="n">
        <v>13499</v>
      </c>
    </row>
    <row r="8" spans="1:3">
      <c r="A8" s="4" t="s">
        <v>336</v>
      </c>
      <c r="B8" s="5" t="n">
        <v>9080</v>
      </c>
      <c r="C8" s="5" t="n">
        <v>10344</v>
      </c>
    </row>
    <row r="9" spans="1:3">
      <c r="A9" s="4" t="s">
        <v>337</v>
      </c>
      <c r="B9" s="7" t="n">
        <v>111</v>
      </c>
      <c r="C9" s="7" t="n">
        <v>3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449</v>
      </c>
      <c r="C3" s="7" t="n">
        <v>514</v>
      </c>
    </row>
    <row r="4" spans="1:3">
      <c r="A4" s="4" t="s">
        <v>341</v>
      </c>
      <c r="B4" s="5" t="n">
        <v>895</v>
      </c>
      <c r="C4" s="5" t="n">
        <v>861</v>
      </c>
    </row>
    <row r="5" spans="1:3">
      <c r="A5" s="4" t="s">
        <v>342</v>
      </c>
      <c r="B5" s="5" t="n">
        <v>240</v>
      </c>
      <c r="C5" s="5" t="n">
        <v>28</v>
      </c>
    </row>
    <row r="6" spans="1:3">
      <c r="A6" s="4" t="s">
        <v>343</v>
      </c>
      <c r="B6" s="7" t="n">
        <v>1584</v>
      </c>
      <c r="C6" s="7" t="n">
        <v>14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02</v>
      </c>
    </row>
    <row r="3" spans="1:3">
      <c r="A3" s="4" t="s">
        <v>345</v>
      </c>
      <c r="B3" s="7" t="n">
        <v>125400</v>
      </c>
      <c r="C3" s="7" t="n">
        <v>123477</v>
      </c>
    </row>
    <row r="4" spans="1:3">
      <c r="A4" s="4" t="s">
        <v>346</v>
      </c>
      <c r="B4" s="5" t="n">
        <v>20997</v>
      </c>
      <c r="C4" s="5" t="n">
        <v>19381</v>
      </c>
    </row>
    <row r="5" spans="1:3">
      <c r="A5" s="4" t="s">
        <v>347</v>
      </c>
      <c r="B5" s="5" t="n">
        <v>104403</v>
      </c>
      <c r="C5" s="5" t="n">
        <v>104096</v>
      </c>
    </row>
    <row r="6" spans="1:3">
      <c r="A6" s="4" t="s">
        <v>348</v>
      </c>
    </row>
    <row r="7" spans="1:3">
      <c r="A7" s="3" t="s">
        <v>302</v>
      </c>
    </row>
    <row r="8" spans="1:3">
      <c r="A8" s="4" t="s">
        <v>345</v>
      </c>
      <c r="B8" s="5" t="n">
        <v>5474</v>
      </c>
      <c r="C8" s="5" t="n">
        <v>4841</v>
      </c>
    </row>
    <row r="9" spans="1:3">
      <c r="A9" s="4" t="s">
        <v>349</v>
      </c>
    </row>
    <row r="10" spans="1:3">
      <c r="A10" s="3" t="s">
        <v>302</v>
      </c>
    </row>
    <row r="11" spans="1:3">
      <c r="A11" s="4" t="s">
        <v>345</v>
      </c>
      <c r="B11" s="5" t="n">
        <v>1035</v>
      </c>
      <c r="C11" s="5" t="n">
        <v>953</v>
      </c>
    </row>
    <row r="12" spans="1:3">
      <c r="A12" s="4" t="s">
        <v>350</v>
      </c>
    </row>
    <row r="13" spans="1:3">
      <c r="A13" s="3" t="s">
        <v>302</v>
      </c>
    </row>
    <row r="14" spans="1:3">
      <c r="A14" s="4" t="s">
        <v>345</v>
      </c>
      <c r="B14" s="5" t="n">
        <v>308</v>
      </c>
      <c r="C14" s="5" t="n">
        <v>305</v>
      </c>
    </row>
    <row r="15" spans="1:3">
      <c r="A15" s="4" t="s">
        <v>351</v>
      </c>
    </row>
    <row r="16" spans="1:3">
      <c r="A16" s="3" t="s">
        <v>302</v>
      </c>
    </row>
    <row r="17" spans="1:3">
      <c r="A17" s="4" t="s">
        <v>345</v>
      </c>
      <c r="B17" s="5" t="n">
        <v>64439</v>
      </c>
      <c r="C17" s="5" t="n">
        <v>64390</v>
      </c>
    </row>
    <row r="18" spans="1:3">
      <c r="A18" s="4" t="s">
        <v>352</v>
      </c>
    </row>
    <row r="19" spans="1:3">
      <c r="A19" s="3" t="s">
        <v>302</v>
      </c>
    </row>
    <row r="20" spans="1:3">
      <c r="A20" s="4" t="s">
        <v>345</v>
      </c>
      <c r="B20" s="5" t="n">
        <v>3607</v>
      </c>
      <c r="C20" s="5" t="n">
        <v>3503</v>
      </c>
    </row>
    <row r="21" spans="1:3">
      <c r="A21" s="4" t="s">
        <v>353</v>
      </c>
    </row>
    <row r="22" spans="1:3">
      <c r="A22" s="3" t="s">
        <v>302</v>
      </c>
    </row>
    <row r="23" spans="1:3">
      <c r="A23" s="4" t="s">
        <v>345</v>
      </c>
      <c r="B23" s="5" t="n">
        <v>7932</v>
      </c>
      <c r="C23" s="5" t="n">
        <v>7927</v>
      </c>
    </row>
    <row r="24" spans="1:3">
      <c r="A24" s="4" t="s">
        <v>301</v>
      </c>
    </row>
    <row r="25" spans="1:3">
      <c r="A25" s="3" t="s">
        <v>302</v>
      </c>
    </row>
    <row r="26" spans="1:3">
      <c r="A26" s="4" t="s">
        <v>345</v>
      </c>
      <c r="B26" s="5" t="n">
        <v>13339</v>
      </c>
      <c r="C26" s="5" t="n">
        <v>13317</v>
      </c>
    </row>
    <row r="27" spans="1:3">
      <c r="A27" s="4" t="s">
        <v>174</v>
      </c>
    </row>
    <row r="28" spans="1:3">
      <c r="A28" s="3" t="s">
        <v>302</v>
      </c>
    </row>
    <row r="29" spans="1:3">
      <c r="A29" s="4" t="s">
        <v>345</v>
      </c>
      <c r="B29" s="5" t="n">
        <v>1324</v>
      </c>
      <c r="C29" s="5" t="n">
        <v>1324</v>
      </c>
    </row>
    <row r="30" spans="1:3">
      <c r="A30" s="4" t="s">
        <v>354</v>
      </c>
    </row>
    <row r="31" spans="1:3">
      <c r="A31" s="3" t="s">
        <v>302</v>
      </c>
    </row>
    <row r="32" spans="1:3">
      <c r="A32" s="4" t="s">
        <v>345</v>
      </c>
      <c r="B32" s="5" t="n">
        <v>9785</v>
      </c>
      <c r="C32" s="5" t="n">
        <v>9785</v>
      </c>
    </row>
    <row r="33" spans="1:3">
      <c r="A33" s="4" t="s">
        <v>321</v>
      </c>
    </row>
    <row r="34" spans="1:3">
      <c r="A34" s="3" t="s">
        <v>302</v>
      </c>
    </row>
    <row r="35" spans="1:3">
      <c r="A35" s="4" t="s">
        <v>345</v>
      </c>
      <c r="B35" s="5" t="n">
        <v>417</v>
      </c>
      <c r="C35" s="5" t="n">
        <v>417</v>
      </c>
    </row>
    <row r="36" spans="1:3">
      <c r="A36" s="4" t="s">
        <v>355</v>
      </c>
    </row>
    <row r="37" spans="1:3">
      <c r="A37" s="3" t="s">
        <v>302</v>
      </c>
    </row>
    <row r="38" spans="1:3">
      <c r="A38" s="4" t="s">
        <v>345</v>
      </c>
      <c r="B38" s="7" t="n">
        <v>17740</v>
      </c>
      <c r="C38" s="7" t="n">
        <v>167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25</v>
      </c>
      <c r="D2" s="2" t="s">
        <v>69</v>
      </c>
    </row>
    <row r="3" spans="1:4">
      <c r="A3" s="3" t="s">
        <v>161</v>
      </c>
    </row>
    <row r="4" spans="1:4">
      <c r="A4" s="4" t="s">
        <v>357</v>
      </c>
      <c r="B4" s="7" t="n">
        <v>1662</v>
      </c>
      <c r="D4" s="7" t="n">
        <v>1603</v>
      </c>
    </row>
    <row r="5" spans="1:4">
      <c r="A5" s="4" t="s">
        <v>358</v>
      </c>
      <c r="B5" s="5" t="n">
        <v>5</v>
      </c>
      <c r="D5" s="5" t="n">
        <v>-4</v>
      </c>
    </row>
    <row r="6" spans="1:4">
      <c r="A6" s="4" t="s">
        <v>359</v>
      </c>
      <c r="B6" s="7" t="n">
        <v>0</v>
      </c>
      <c r="C6" s="7" t="n">
        <v>132</v>
      </c>
      <c r="D6" s="7" t="n">
        <v>1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164</v>
      </c>
    </row>
    <row r="3" spans="1:3">
      <c r="A3" s="4" t="s">
        <v>361</v>
      </c>
      <c r="B3" s="7" t="n">
        <v>677</v>
      </c>
      <c r="C3" s="7" t="n">
        <v>955</v>
      </c>
    </row>
    <row r="4" spans="1:3">
      <c r="A4" s="4" t="s">
        <v>362</v>
      </c>
      <c r="C4" s="5" t="n">
        <v>19</v>
      </c>
    </row>
    <row r="5" spans="1:3">
      <c r="A5" s="4" t="s">
        <v>363</v>
      </c>
      <c r="B5" s="5" t="n">
        <v>231</v>
      </c>
      <c r="C5" s="5" t="n">
        <v>22</v>
      </c>
    </row>
    <row r="6" spans="1:3">
      <c r="A6" s="4" t="s">
        <v>364</v>
      </c>
      <c r="B6" s="5" t="n">
        <v>229</v>
      </c>
      <c r="C6" s="5" t="n">
        <v>350</v>
      </c>
    </row>
    <row r="7" spans="1:3">
      <c r="A7" s="4" t="s">
        <v>365</v>
      </c>
      <c r="B7" s="5" t="n">
        <v>2508</v>
      </c>
      <c r="C7" s="5" t="n">
        <v>383</v>
      </c>
    </row>
    <row r="8" spans="1:3">
      <c r="A8" s="4" t="s">
        <v>366</v>
      </c>
      <c r="B8" s="5" t="n">
        <v>42</v>
      </c>
    </row>
    <row r="9" spans="1:3">
      <c r="A9" s="4" t="s">
        <v>367</v>
      </c>
      <c r="B9" s="5" t="n">
        <v>1538</v>
      </c>
      <c r="C9" s="5" t="n">
        <v>701</v>
      </c>
    </row>
    <row r="10" spans="1:3">
      <c r="A10" s="4" t="s">
        <v>368</v>
      </c>
      <c r="B10" s="7" t="n">
        <v>5225</v>
      </c>
      <c r="C10" s="7" t="n">
        <v>2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69</v>
      </c>
      <c r="B1" s="2" t="s">
        <v>370</v>
      </c>
    </row>
    <row r="2" spans="1:2">
      <c r="B2" s="2" t="s">
        <v>371</v>
      </c>
    </row>
    <row r="3" spans="1:2">
      <c r="A3" s="3" t="s">
        <v>164</v>
      </c>
    </row>
    <row r="4" spans="1:2">
      <c r="A4" s="4" t="s">
        <v>372</v>
      </c>
      <c r="B4" s="7" t="n">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s>
  <sheetData>
    <row r="1" spans="1:6">
      <c r="A1" s="1" t="s">
        <v>92</v>
      </c>
      <c r="B1" s="2" t="s">
        <v>93</v>
      </c>
      <c r="C1" s="2" t="s">
        <v>94</v>
      </c>
      <c r="D1" s="2" t="s">
        <v>95</v>
      </c>
      <c r="E1" s="2" t="s">
        <v>96</v>
      </c>
      <c r="F1" s="2" t="s">
        <v>97</v>
      </c>
    </row>
    <row r="2" spans="1:6">
      <c r="A2" s="4" t="s">
        <v>98</v>
      </c>
      <c r="B2" s="7" t="n">
        <v>142442</v>
      </c>
      <c r="C2" s="7" t="n">
        <v>39</v>
      </c>
      <c r="D2" s="7" t="n">
        <v>-539</v>
      </c>
      <c r="E2" s="7" t="n">
        <v>132879</v>
      </c>
      <c r="F2" s="7" t="n">
        <v>10063</v>
      </c>
    </row>
    <row r="3" spans="1:6">
      <c r="A3" s="4" t="s">
        <v>99</v>
      </c>
      <c r="C3" s="5" t="n">
        <v>38816474</v>
      </c>
      <c r="D3" s="5" t="n">
        <v>67594</v>
      </c>
    </row>
    <row r="4" spans="1:6">
      <c r="A4" s="4" t="s">
        <v>100</v>
      </c>
      <c r="C4" s="5" t="n">
        <v>22000</v>
      </c>
    </row>
    <row r="5" spans="1:6">
      <c r="A5" s="4" t="s">
        <v>101</v>
      </c>
      <c r="B5" s="5" t="n">
        <v>176</v>
      </c>
      <c r="E5" s="5" t="n">
        <v>176</v>
      </c>
    </row>
    <row r="6" spans="1:6">
      <c r="A6" s="4" t="s">
        <v>102</v>
      </c>
      <c r="B6" s="5" t="n">
        <v>24168</v>
      </c>
      <c r="C6" s="7" t="n">
        <v>1</v>
      </c>
      <c r="E6" s="5" t="n">
        <v>24167</v>
      </c>
    </row>
    <row r="7" spans="1:6">
      <c r="A7" s="4" t="s">
        <v>103</v>
      </c>
      <c r="C7" s="5" t="n">
        <v>1500000</v>
      </c>
    </row>
    <row r="8" spans="1:6">
      <c r="A8" s="4" t="s">
        <v>87</v>
      </c>
      <c r="B8" s="5" t="n">
        <v>969</v>
      </c>
      <c r="F8" s="5" t="n">
        <v>969</v>
      </c>
    </row>
    <row r="9" spans="1:6">
      <c r="A9" s="4" t="s">
        <v>104</v>
      </c>
      <c r="B9" s="7" t="n">
        <v>167755</v>
      </c>
      <c r="C9" s="7" t="n">
        <v>40</v>
      </c>
      <c r="D9" s="7" t="n">
        <v>-539</v>
      </c>
      <c r="E9" s="7" t="n">
        <v>157222</v>
      </c>
      <c r="F9" s="7" t="n">
        <v>11032</v>
      </c>
    </row>
    <row r="10" spans="1:6">
      <c r="A10" s="4" t="s">
        <v>105</v>
      </c>
      <c r="C10" s="5" t="n">
        <v>40338474</v>
      </c>
      <c r="D10" s="5" t="n">
        <v>67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3</v>
      </c>
      <c r="B1" s="2" t="s">
        <v>374</v>
      </c>
      <c r="C1" s="2" t="s">
        <v>2</v>
      </c>
      <c r="D1" s="2" t="s">
        <v>25</v>
      </c>
      <c r="E1" s="2" t="s">
        <v>69</v>
      </c>
      <c r="F1" s="2" t="s">
        <v>375</v>
      </c>
    </row>
    <row r="2" spans="1:6">
      <c r="A2" s="3" t="s">
        <v>376</v>
      </c>
    </row>
    <row r="3" spans="1:6">
      <c r="A3" s="4" t="s">
        <v>359</v>
      </c>
      <c r="C3" s="7" t="n">
        <v>0</v>
      </c>
      <c r="D3" s="7" t="n">
        <v>132000</v>
      </c>
      <c r="E3" s="7" t="n">
        <v>132000</v>
      </c>
    </row>
    <row r="4" spans="1:6">
      <c r="A4" s="4" t="s">
        <v>377</v>
      </c>
    </row>
    <row r="5" spans="1:6">
      <c r="A5" s="3" t="s">
        <v>376</v>
      </c>
    </row>
    <row r="6" spans="1:6">
      <c r="A6" s="4" t="s">
        <v>378</v>
      </c>
      <c r="B6" s="7" t="n">
        <v>10000000</v>
      </c>
    </row>
    <row r="7" spans="1:6">
      <c r="A7" s="4" t="s">
        <v>379</v>
      </c>
      <c r="B7" s="4" t="s">
        <v>380</v>
      </c>
    </row>
    <row r="8" spans="1:6">
      <c r="A8" s="4" t="s">
        <v>381</v>
      </c>
    </row>
    <row r="9" spans="1:6">
      <c r="A9" s="3" t="s">
        <v>376</v>
      </c>
    </row>
    <row r="10" spans="1:6">
      <c r="A10" s="4" t="s">
        <v>378</v>
      </c>
      <c r="F10" s="7" t="n">
        <v>72500000</v>
      </c>
    </row>
    <row r="11" spans="1:6">
      <c r="A11" s="4" t="s">
        <v>382</v>
      </c>
      <c r="C11" s="4" t="s">
        <v>383</v>
      </c>
    </row>
    <row r="12" spans="1:6">
      <c r="A12" s="4" t="s">
        <v>384</v>
      </c>
      <c r="C12" s="4" t="s">
        <v>274</v>
      </c>
    </row>
    <row r="13" spans="1:6">
      <c r="A13" s="4" t="s">
        <v>385</v>
      </c>
      <c r="C13" s="7" t="n">
        <v>0</v>
      </c>
      <c r="D13" s="7" t="n">
        <v>0</v>
      </c>
    </row>
    <row r="14" spans="1:6">
      <c r="A14" s="4" t="s">
        <v>386</v>
      </c>
    </row>
    <row r="15" spans="1:6">
      <c r="A15" s="3" t="s">
        <v>376</v>
      </c>
    </row>
    <row r="16" spans="1:6">
      <c r="A16" s="4" t="s">
        <v>378</v>
      </c>
      <c r="B16" s="7" t="n">
        <v>45000000</v>
      </c>
    </row>
    <row r="17" spans="1:6">
      <c r="A17" s="4" t="s">
        <v>384</v>
      </c>
      <c r="B17" s="4" t="s">
        <v>387</v>
      </c>
    </row>
    <row r="18" spans="1:6">
      <c r="A18" s="4" t="s">
        <v>388</v>
      </c>
      <c r="B18" s="4" t="s">
        <v>315</v>
      </c>
    </row>
    <row r="19" spans="1:6">
      <c r="A19" s="4" t="s">
        <v>389</v>
      </c>
      <c r="B19" s="4" t="s">
        <v>390</v>
      </c>
    </row>
    <row r="20" spans="1:6">
      <c r="A20" s="4" t="s">
        <v>391</v>
      </c>
    </row>
    <row r="21" spans="1:6">
      <c r="A21" s="3" t="s">
        <v>376</v>
      </c>
    </row>
    <row r="22" spans="1:6">
      <c r="A22" s="4" t="s">
        <v>392</v>
      </c>
      <c r="B22" s="4" t="s">
        <v>393</v>
      </c>
    </row>
    <row r="23" spans="1:6">
      <c r="A23" s="4" t="s">
        <v>394</v>
      </c>
    </row>
    <row r="24" spans="1:6">
      <c r="A24" s="3" t="s">
        <v>376</v>
      </c>
    </row>
    <row r="25" spans="1:6">
      <c r="A25" s="4" t="s">
        <v>392</v>
      </c>
      <c r="B25" s="4" t="s">
        <v>395</v>
      </c>
    </row>
    <row r="26" spans="1:6">
      <c r="A26" s="4" t="s">
        <v>396</v>
      </c>
    </row>
    <row r="27" spans="1:6">
      <c r="A27" s="3" t="s">
        <v>376</v>
      </c>
    </row>
    <row r="28" spans="1:6">
      <c r="A28" s="4" t="s">
        <v>389</v>
      </c>
      <c r="B28" s="4" t="s">
        <v>390</v>
      </c>
    </row>
    <row r="29" spans="1:6">
      <c r="A29" s="4" t="s">
        <v>397</v>
      </c>
    </row>
    <row r="30" spans="1:6">
      <c r="A30" s="3" t="s">
        <v>376</v>
      </c>
    </row>
    <row r="31" spans="1:6">
      <c r="A31" s="4" t="s">
        <v>392</v>
      </c>
      <c r="B31" s="4" t="s">
        <v>390</v>
      </c>
    </row>
    <row r="32" spans="1:6">
      <c r="A32" s="4" t="s">
        <v>398</v>
      </c>
    </row>
    <row r="33" spans="1:6">
      <c r="A33" s="3" t="s">
        <v>376</v>
      </c>
    </row>
    <row r="34" spans="1:6">
      <c r="A34" s="4" t="s">
        <v>392</v>
      </c>
      <c r="B34" s="4" t="s">
        <v>393</v>
      </c>
    </row>
    <row r="35" spans="1:6">
      <c r="A35" s="4" t="s">
        <v>377</v>
      </c>
    </row>
    <row r="36" spans="1:6">
      <c r="A36" s="3" t="s">
        <v>376</v>
      </c>
    </row>
    <row r="37" spans="1:6">
      <c r="A37" s="4" t="s">
        <v>399</v>
      </c>
      <c r="B37" s="4" t="s">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69</v>
      </c>
      <c r="D2" s="2" t="s">
        <v>25</v>
      </c>
    </row>
    <row r="3" spans="1:4">
      <c r="A3" s="3" t="s">
        <v>402</v>
      </c>
    </row>
    <row r="4" spans="1:4">
      <c r="A4" s="4" t="s">
        <v>403</v>
      </c>
      <c r="B4" s="7" t="n">
        <v>2853</v>
      </c>
      <c r="D4" s="7" t="n">
        <v>2853</v>
      </c>
    </row>
    <row r="5" spans="1:4">
      <c r="A5" s="4" t="s">
        <v>404</v>
      </c>
      <c r="B5" s="7" t="n">
        <v>73</v>
      </c>
      <c r="C5" s="7" t="n">
        <v>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170</v>
      </c>
    </row>
    <row r="3" spans="1:3">
      <c r="A3" s="5" t="n">
        <v>2018</v>
      </c>
      <c r="B3" s="7" t="n">
        <v>678</v>
      </c>
    </row>
    <row r="4" spans="1:3">
      <c r="A4" s="5" t="n">
        <v>2019</v>
      </c>
      <c r="B4" s="5" t="n">
        <v>512</v>
      </c>
    </row>
    <row r="5" spans="1:3">
      <c r="A5" s="4" t="s">
        <v>406</v>
      </c>
      <c r="B5" s="5" t="n">
        <v>1190</v>
      </c>
    </row>
    <row r="6" spans="1:3">
      <c r="A6" s="4" t="s">
        <v>407</v>
      </c>
      <c r="B6" s="5" t="n">
        <v>-48</v>
      </c>
    </row>
    <row r="7" spans="1:3">
      <c r="A7" s="4" t="s">
        <v>408</v>
      </c>
      <c r="B7" s="5" t="n">
        <v>1142</v>
      </c>
    </row>
    <row r="8" spans="1:3">
      <c r="A8" s="4" t="s">
        <v>336</v>
      </c>
      <c r="B8" s="5" t="n">
        <v>-640</v>
      </c>
      <c r="C8" s="7" t="n">
        <v>-674</v>
      </c>
    </row>
    <row r="9" spans="1:3">
      <c r="A9" s="4" t="s">
        <v>409</v>
      </c>
      <c r="B9" s="7" t="n">
        <v>502</v>
      </c>
      <c r="C9" s="7" t="n">
        <v>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10</v>
      </c>
      <c r="B1" s="2" t="s">
        <v>2</v>
      </c>
    </row>
    <row r="2" spans="1:2">
      <c r="A2" s="4" t="s">
        <v>411</v>
      </c>
    </row>
    <row r="3" spans="1:2">
      <c r="A3" s="3" t="s">
        <v>402</v>
      </c>
    </row>
    <row r="4" spans="1:2">
      <c r="A4" s="4" t="s">
        <v>412</v>
      </c>
      <c r="B4" s="4" t="s">
        <v>413</v>
      </c>
    </row>
    <row r="5" spans="1:2">
      <c r="A5" s="4" t="s">
        <v>414</v>
      </c>
    </row>
    <row r="6" spans="1:2">
      <c r="A6" s="3" t="s">
        <v>402</v>
      </c>
    </row>
    <row r="7" spans="1:2">
      <c r="A7" s="4" t="s">
        <v>412</v>
      </c>
      <c r="B7" s="4" t="s">
        <v>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416</v>
      </c>
      <c r="B1" s="2" t="s">
        <v>2</v>
      </c>
    </row>
    <row r="2" spans="1:2">
      <c r="A2" s="4" t="s">
        <v>411</v>
      </c>
    </row>
    <row r="3" spans="1:2">
      <c r="A3" s="3" t="s">
        <v>417</v>
      </c>
    </row>
    <row r="4" spans="1:2">
      <c r="A4" s="4" t="s">
        <v>418</v>
      </c>
      <c r="B4" s="4" t="s">
        <v>413</v>
      </c>
    </row>
    <row r="5" spans="1:2">
      <c r="A5" s="4" t="s">
        <v>414</v>
      </c>
    </row>
    <row r="6" spans="1:2">
      <c r="A6" s="3" t="s">
        <v>417</v>
      </c>
    </row>
    <row r="7" spans="1:2">
      <c r="A7" s="4" t="s">
        <v>418</v>
      </c>
      <c r="B7" s="4" t="s">
        <v>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167</v>
      </c>
    </row>
    <row r="3" spans="1:3">
      <c r="A3" s="5" t="n">
        <v>2018</v>
      </c>
      <c r="B3" s="7" t="n">
        <v>278</v>
      </c>
    </row>
    <row r="4" spans="1:3">
      <c r="A4" s="5" t="n">
        <v>2019</v>
      </c>
      <c r="B4" s="5" t="n">
        <v>288</v>
      </c>
    </row>
    <row r="5" spans="1:3">
      <c r="A5" s="4" t="s">
        <v>93</v>
      </c>
      <c r="B5" s="5" t="n">
        <v>566</v>
      </c>
    </row>
    <row r="6" spans="1:3">
      <c r="A6" s="4" t="s">
        <v>336</v>
      </c>
      <c r="B6" s="5" t="n">
        <v>-278</v>
      </c>
      <c r="C6" s="7" t="n">
        <v>-282</v>
      </c>
    </row>
    <row r="7" spans="1:3">
      <c r="A7" s="4" t="s">
        <v>421</v>
      </c>
      <c r="B7" s="7" t="n">
        <v>288</v>
      </c>
      <c r="C7" s="7" t="n">
        <v>2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175</v>
      </c>
    </row>
    <row r="3" spans="1:3">
      <c r="A3" s="4" t="s">
        <v>423</v>
      </c>
      <c r="B3" s="7" t="n">
        <v>1404</v>
      </c>
      <c r="C3" s="7" t="n">
        <v>13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28</v>
      </c>
    </row>
    <row r="3" spans="1:2">
      <c r="A3" s="3" t="s">
        <v>425</v>
      </c>
    </row>
    <row r="4" spans="1:2">
      <c r="A4" s="4" t="s">
        <v>426</v>
      </c>
      <c r="B4" s="7" t="n">
        <v>1384</v>
      </c>
    </row>
    <row r="5" spans="1:2">
      <c r="A5" s="4" t="s">
        <v>427</v>
      </c>
      <c r="B5" s="5" t="n">
        <v>20</v>
      </c>
    </row>
    <row r="6" spans="1:2">
      <c r="A6" s="4" t="s">
        <v>428</v>
      </c>
      <c r="B6" s="7" t="n">
        <v>1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29</v>
      </c>
      <c r="B1" s="2" t="s">
        <v>2</v>
      </c>
      <c r="C1" s="2" t="s">
        <v>430</v>
      </c>
      <c r="D1" s="2" t="s">
        <v>431</v>
      </c>
      <c r="E1" s="2" t="s">
        <v>432</v>
      </c>
      <c r="F1" s="2" t="s">
        <v>2</v>
      </c>
      <c r="G1" s="2" t="s">
        <v>25</v>
      </c>
      <c r="H1" s="2" t="s">
        <v>69</v>
      </c>
      <c r="I1" s="2" t="s">
        <v>433</v>
      </c>
    </row>
    <row r="2" spans="1:9">
      <c r="A2" s="3" t="s">
        <v>434</v>
      </c>
    </row>
    <row r="3" spans="1:9">
      <c r="A3" s="4" t="s">
        <v>65</v>
      </c>
      <c r="B3" s="5" t="n">
        <v>40406068</v>
      </c>
      <c r="F3" s="5" t="n">
        <v>40406068</v>
      </c>
      <c r="G3" s="5" t="n">
        <v>38884068</v>
      </c>
    </row>
    <row r="4" spans="1:9">
      <c r="A4" s="4" t="s">
        <v>435</v>
      </c>
      <c r="B4" s="7" t="n">
        <v>0</v>
      </c>
      <c r="C4" s="7" t="n">
        <v>0</v>
      </c>
    </row>
    <row r="5" spans="1:9">
      <c r="A5" s="4" t="s">
        <v>436</v>
      </c>
      <c r="H5" s="7" t="n">
        <v>1500000</v>
      </c>
    </row>
    <row r="6" spans="1:9">
      <c r="A6" s="4" t="s">
        <v>437</v>
      </c>
    </row>
    <row r="7" spans="1:9">
      <c r="A7" s="3" t="s">
        <v>434</v>
      </c>
    </row>
    <row r="8" spans="1:9">
      <c r="A8" s="4" t="s">
        <v>438</v>
      </c>
      <c r="I8" s="7" t="n">
        <v>40329000</v>
      </c>
    </row>
    <row r="9" spans="1:9">
      <c r="A9" s="4" t="s">
        <v>177</v>
      </c>
    </row>
    <row r="10" spans="1:9">
      <c r="A10" s="3" t="s">
        <v>434</v>
      </c>
    </row>
    <row r="11" spans="1:9">
      <c r="A11" s="4" t="s">
        <v>439</v>
      </c>
      <c r="F11" s="4" t="s">
        <v>440</v>
      </c>
    </row>
    <row r="12" spans="1:9">
      <c r="A12" s="4" t="s">
        <v>441</v>
      </c>
      <c r="F12" s="5" t="n">
        <v>0</v>
      </c>
      <c r="H12" s="5" t="n">
        <v>1000</v>
      </c>
    </row>
    <row r="13" spans="1:9">
      <c r="A13" s="4" t="s">
        <v>436</v>
      </c>
      <c r="F13" s="7" t="n">
        <v>0</v>
      </c>
      <c r="H13" s="7" t="n">
        <v>1559000</v>
      </c>
    </row>
    <row r="14" spans="1:9">
      <c r="A14" s="4" t="s">
        <v>442</v>
      </c>
      <c r="F14" s="7" t="n">
        <v>0</v>
      </c>
      <c r="G14" s="7" t="n">
        <v>132000</v>
      </c>
    </row>
    <row r="15" spans="1:9">
      <c r="A15" s="4" t="s">
        <v>443</v>
      </c>
    </row>
    <row r="16" spans="1:9">
      <c r="A16" s="3" t="s">
        <v>434</v>
      </c>
    </row>
    <row r="17" spans="1:9">
      <c r="A17" s="4" t="s">
        <v>444</v>
      </c>
      <c r="F17" s="4" t="s">
        <v>445</v>
      </c>
    </row>
    <row r="18" spans="1:9">
      <c r="A18" s="4" t="s">
        <v>446</v>
      </c>
    </row>
    <row r="19" spans="1:9">
      <c r="A19" s="3" t="s">
        <v>434</v>
      </c>
    </row>
    <row r="20" spans="1:9">
      <c r="A20" s="4" t="s">
        <v>447</v>
      </c>
      <c r="F20" s="4" t="s">
        <v>448</v>
      </c>
    </row>
    <row r="21" spans="1:9">
      <c r="A21" s="4" t="s">
        <v>449</v>
      </c>
    </row>
    <row r="22" spans="1:9">
      <c r="A22" s="3" t="s">
        <v>434</v>
      </c>
    </row>
    <row r="23" spans="1:9">
      <c r="A23" s="4" t="s">
        <v>65</v>
      </c>
      <c r="E23" s="5" t="n">
        <v>14300000</v>
      </c>
    </row>
    <row r="24" spans="1:9">
      <c r="A24" s="4" t="s">
        <v>435</v>
      </c>
      <c r="E24" s="7" t="n">
        <v>22000000</v>
      </c>
    </row>
    <row r="25" spans="1:9">
      <c r="A25" s="4" t="s">
        <v>450</v>
      </c>
    </row>
    <row r="26" spans="1:9">
      <c r="A26" s="3" t="s">
        <v>434</v>
      </c>
    </row>
    <row r="27" spans="1:9">
      <c r="A27" s="4" t="s">
        <v>451</v>
      </c>
      <c r="E27" s="5" t="n">
        <v>22000</v>
      </c>
    </row>
    <row r="28" spans="1:9">
      <c r="A28" s="4" t="s">
        <v>452</v>
      </c>
      <c r="E28" s="7" t="n">
        <v>1000</v>
      </c>
    </row>
    <row r="29" spans="1:9">
      <c r="A29" s="4" t="s">
        <v>453</v>
      </c>
    </row>
    <row r="30" spans="1:9">
      <c r="A30" s="3" t="s">
        <v>434</v>
      </c>
    </row>
    <row r="31" spans="1:9">
      <c r="A31" s="4" t="s">
        <v>451</v>
      </c>
      <c r="D31" s="5" t="n">
        <v>26000</v>
      </c>
    </row>
    <row r="32" spans="1:9">
      <c r="A32" s="4" t="s">
        <v>454</v>
      </c>
      <c r="D32" s="7" t="n">
        <v>2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37"/>
    <col customWidth="1" max="7" min="7" width="20"/>
  </cols>
  <sheetData>
    <row r="1" spans="1:7">
      <c r="A1" s="1" t="s">
        <v>455</v>
      </c>
      <c r="B1" s="2" t="s">
        <v>456</v>
      </c>
      <c r="C1" s="2" t="s">
        <v>457</v>
      </c>
      <c r="D1" s="2" t="s">
        <v>458</v>
      </c>
      <c r="E1" s="2" t="s">
        <v>459</v>
      </c>
      <c r="F1" s="2" t="s">
        <v>460</v>
      </c>
      <c r="G1" s="2" t="s">
        <v>271</v>
      </c>
    </row>
    <row r="2" spans="1:7">
      <c r="A2" s="3" t="s">
        <v>434</v>
      </c>
    </row>
    <row r="3" spans="1:7">
      <c r="A3" s="4" t="s">
        <v>272</v>
      </c>
      <c r="F3" s="5" t="n">
        <v>2200</v>
      </c>
    </row>
    <row r="4" spans="1:7">
      <c r="A4" s="4" t="s">
        <v>461</v>
      </c>
      <c r="D4" s="5" t="n">
        <v>1500000</v>
      </c>
    </row>
    <row r="5" spans="1:7">
      <c r="A5" s="4" t="s">
        <v>462</v>
      </c>
      <c r="B5" s="9" t="n">
        <v>17.5</v>
      </c>
      <c r="D5" s="9" t="n">
        <v>17.5</v>
      </c>
    </row>
    <row r="6" spans="1:7">
      <c r="A6" s="4" t="s">
        <v>64</v>
      </c>
      <c r="B6" s="5" t="n">
        <v>350000000</v>
      </c>
      <c r="F6" s="5" t="n">
        <v>350000000</v>
      </c>
      <c r="G6" s="5" t="n">
        <v>350000000</v>
      </c>
    </row>
    <row r="7" spans="1:7">
      <c r="A7" s="4" t="s">
        <v>463</v>
      </c>
      <c r="F7" s="5" t="n">
        <v>10000000</v>
      </c>
    </row>
    <row r="8" spans="1:7">
      <c r="A8" s="4" t="s">
        <v>464</v>
      </c>
      <c r="D8" s="7" t="n">
        <v>24200000</v>
      </c>
    </row>
    <row r="9" spans="1:7">
      <c r="A9" s="4" t="s">
        <v>465</v>
      </c>
      <c r="B9" s="5" t="n">
        <v>4450000</v>
      </c>
    </row>
    <row r="10" spans="1:7">
      <c r="A10" s="4" t="s">
        <v>466</v>
      </c>
      <c r="B10" s="7" t="n">
        <v>0</v>
      </c>
      <c r="C10" s="7" t="n">
        <v>0</v>
      </c>
    </row>
    <row r="11" spans="1:7">
      <c r="A11" s="4" t="s">
        <v>467</v>
      </c>
      <c r="B11" s="4" t="s">
        <v>286</v>
      </c>
    </row>
    <row r="12" spans="1:7">
      <c r="A12" s="4" t="s">
        <v>414</v>
      </c>
    </row>
    <row r="13" spans="1:7">
      <c r="A13" s="3" t="s">
        <v>434</v>
      </c>
    </row>
    <row r="14" spans="1:7">
      <c r="A14" s="4" t="s">
        <v>468</v>
      </c>
      <c r="B14" s="5" t="n">
        <v>893</v>
      </c>
    </row>
    <row r="15" spans="1:7">
      <c r="A15" s="4" t="s">
        <v>469</v>
      </c>
    </row>
    <row r="16" spans="1:7">
      <c r="A16" s="3" t="s">
        <v>434</v>
      </c>
    </row>
    <row r="17" spans="1:7">
      <c r="A17" s="4" t="s">
        <v>461</v>
      </c>
      <c r="F17" s="5" t="n">
        <v>11700000</v>
      </c>
    </row>
    <row r="18" spans="1:7">
      <c r="A18" s="4" t="s">
        <v>462</v>
      </c>
      <c r="F18" s="7" t="n">
        <v>11</v>
      </c>
    </row>
    <row r="19" spans="1:7">
      <c r="A19" s="4" t="s">
        <v>470</v>
      </c>
      <c r="F19" s="7" t="n">
        <v>121000000</v>
      </c>
    </row>
    <row r="20" spans="1:7">
      <c r="A20" s="4" t="s">
        <v>471</v>
      </c>
    </row>
    <row r="21" spans="1:7">
      <c r="A21" s="3" t="s">
        <v>434</v>
      </c>
    </row>
    <row r="22" spans="1:7">
      <c r="A22" s="4" t="s">
        <v>462</v>
      </c>
      <c r="E22" s="7" t="n">
        <v>11</v>
      </c>
    </row>
    <row r="23" spans="1:7">
      <c r="A23" s="4" t="s">
        <v>472</v>
      </c>
      <c r="E23" s="5" t="n">
        <v>878000</v>
      </c>
    </row>
    <row r="24" spans="1:7">
      <c r="A24" s="4" t="s">
        <v>473</v>
      </c>
      <c r="E24" s="7" t="n">
        <v>9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87</v>
      </c>
      <c r="B4" s="7" t="n">
        <v>969</v>
      </c>
      <c r="C4" s="7" t="n">
        <v>382</v>
      </c>
    </row>
    <row r="5" spans="1:3">
      <c r="A5" s="3" t="s">
        <v>108</v>
      </c>
    </row>
    <row r="6" spans="1:3">
      <c r="A6" s="4" t="s">
        <v>109</v>
      </c>
      <c r="B6" s="5" t="n">
        <v>1687</v>
      </c>
      <c r="C6" s="5" t="n">
        <v>1632</v>
      </c>
    </row>
    <row r="7" spans="1:3">
      <c r="A7" s="4" t="s">
        <v>110</v>
      </c>
      <c r="B7" s="5" t="n">
        <v>-37</v>
      </c>
      <c r="C7" s="5" t="n">
        <v>-26</v>
      </c>
    </row>
    <row r="8" spans="1:3">
      <c r="A8" s="4" t="s">
        <v>111</v>
      </c>
      <c r="C8" s="5" t="n">
        <v>5</v>
      </c>
    </row>
    <row r="9" spans="1:3">
      <c r="A9" s="4" t="s">
        <v>112</v>
      </c>
      <c r="B9" s="5" t="n">
        <v>106</v>
      </c>
      <c r="C9" s="5" t="n">
        <v>37</v>
      </c>
    </row>
    <row r="10" spans="1:3">
      <c r="A10" s="4" t="s">
        <v>113</v>
      </c>
      <c r="C10" s="5" t="n">
        <v>74</v>
      </c>
    </row>
    <row r="11" spans="1:3">
      <c r="A11" s="4" t="s">
        <v>114</v>
      </c>
      <c r="B11" s="5" t="n">
        <v>324</v>
      </c>
      <c r="C11" s="5" t="n">
        <v>-1700</v>
      </c>
    </row>
    <row r="12" spans="1:3">
      <c r="A12" s="4" t="s">
        <v>115</v>
      </c>
      <c r="B12" s="5" t="n">
        <v>176</v>
      </c>
      <c r="C12" s="5" t="n">
        <v>189</v>
      </c>
    </row>
    <row r="13" spans="1:3">
      <c r="A13" s="4" t="s">
        <v>116</v>
      </c>
      <c r="C13" s="5" t="n">
        <v>1500</v>
      </c>
    </row>
    <row r="14" spans="1:3">
      <c r="A14" s="3" t="s">
        <v>117</v>
      </c>
    </row>
    <row r="15" spans="1:3">
      <c r="A15" s="4" t="s">
        <v>118</v>
      </c>
      <c r="B15" s="5" t="n">
        <v>-4101</v>
      </c>
      <c r="C15" s="5" t="n">
        <v>4026</v>
      </c>
    </row>
    <row r="16" spans="1:3">
      <c r="A16" s="4" t="s">
        <v>119</v>
      </c>
      <c r="B16" s="5" t="n">
        <v>-953</v>
      </c>
      <c r="C16" s="5" t="n">
        <v>-3340</v>
      </c>
    </row>
    <row r="17" spans="1:3">
      <c r="A17" s="4" t="s">
        <v>31</v>
      </c>
      <c r="B17" s="5" t="n">
        <v>4308</v>
      </c>
      <c r="C17" s="5" t="n">
        <v>518</v>
      </c>
    </row>
    <row r="18" spans="1:3">
      <c r="A18" s="4" t="s">
        <v>120</v>
      </c>
      <c r="B18" s="5" t="n">
        <v>-181</v>
      </c>
      <c r="C18" s="5" t="n">
        <v>563</v>
      </c>
    </row>
    <row r="19" spans="1:3">
      <c r="A19" s="4" t="s">
        <v>42</v>
      </c>
      <c r="B19" s="5" t="n">
        <v>-1615</v>
      </c>
      <c r="C19" s="5" t="n">
        <v>-303</v>
      </c>
    </row>
    <row r="20" spans="1:3">
      <c r="A20" s="4" t="s">
        <v>40</v>
      </c>
      <c r="B20" s="5" t="n">
        <v>77</v>
      </c>
      <c r="C20" s="5" t="n">
        <v>-264</v>
      </c>
    </row>
    <row r="21" spans="1:3">
      <c r="A21" s="4" t="s">
        <v>41</v>
      </c>
      <c r="B21" s="5" t="n">
        <v>2893</v>
      </c>
      <c r="C21" s="5" t="n">
        <v>-1523</v>
      </c>
    </row>
    <row r="22" spans="1:3">
      <c r="A22" s="4" t="s">
        <v>43</v>
      </c>
      <c r="B22" s="5" t="n">
        <v>191</v>
      </c>
      <c r="C22" s="5" t="n">
        <v>1049</v>
      </c>
    </row>
    <row r="23" spans="1:3">
      <c r="A23" s="4" t="s">
        <v>121</v>
      </c>
      <c r="B23" s="5" t="n">
        <v>3844</v>
      </c>
      <c r="C23" s="5" t="n">
        <v>2819</v>
      </c>
    </row>
    <row r="24" spans="1:3">
      <c r="A24" s="3" t="s">
        <v>122</v>
      </c>
    </row>
    <row r="25" spans="1:3">
      <c r="A25" s="4" t="s">
        <v>123</v>
      </c>
      <c r="B25" s="5" t="n">
        <v>-1623</v>
      </c>
      <c r="C25" s="5" t="n">
        <v>-647</v>
      </c>
    </row>
    <row r="26" spans="1:3">
      <c r="A26" s="4" t="s">
        <v>124</v>
      </c>
      <c r="B26" s="5" t="n">
        <v>14</v>
      </c>
    </row>
    <row r="27" spans="1:3">
      <c r="A27" s="4" t="s">
        <v>125</v>
      </c>
      <c r="B27" s="5" t="n">
        <v>-1609</v>
      </c>
      <c r="C27" s="5" t="n">
        <v>-647</v>
      </c>
    </row>
    <row r="28" spans="1:3">
      <c r="A28" s="3" t="s">
        <v>126</v>
      </c>
    </row>
    <row r="29" spans="1:3">
      <c r="A29" s="4" t="s">
        <v>127</v>
      </c>
      <c r="B29" s="5" t="n">
        <v>-4</v>
      </c>
      <c r="C29" s="5" t="n">
        <v>-338</v>
      </c>
    </row>
    <row r="30" spans="1:3">
      <c r="A30" s="4" t="s">
        <v>128</v>
      </c>
      <c r="B30" s="5" t="n">
        <v>-102</v>
      </c>
      <c r="C30" s="5" t="n">
        <v>-98</v>
      </c>
    </row>
    <row r="31" spans="1:3">
      <c r="A31" s="4" t="s">
        <v>129</v>
      </c>
      <c r="B31" s="5" t="n">
        <v>-188</v>
      </c>
      <c r="C31" s="5" t="n">
        <v>2</v>
      </c>
    </row>
    <row r="32" spans="1:3">
      <c r="A32" s="4" t="s">
        <v>130</v>
      </c>
      <c r="B32" s="5" t="n">
        <v>26251</v>
      </c>
    </row>
    <row r="33" spans="1:3">
      <c r="A33" s="4" t="s">
        <v>131</v>
      </c>
      <c r="B33" s="5" t="n">
        <v>-2083</v>
      </c>
    </row>
    <row r="34" spans="1:3">
      <c r="A34" s="4" t="s">
        <v>132</v>
      </c>
      <c r="C34" s="5" t="n">
        <v>-5216</v>
      </c>
    </row>
    <row r="35" spans="1:3">
      <c r="A35" s="4" t="s">
        <v>133</v>
      </c>
      <c r="C35" s="5" t="n">
        <v>-1</v>
      </c>
    </row>
    <row r="36" spans="1:3">
      <c r="A36" s="4" t="s">
        <v>134</v>
      </c>
      <c r="B36" s="5" t="n">
        <v>23874</v>
      </c>
      <c r="C36" s="5" t="n">
        <v>-5651</v>
      </c>
    </row>
    <row r="37" spans="1:3">
      <c r="A37" s="4" t="s">
        <v>135</v>
      </c>
      <c r="B37" s="5" t="n">
        <v>26109</v>
      </c>
      <c r="C37" s="5" t="n">
        <v>-3479</v>
      </c>
    </row>
    <row r="38" spans="1:3">
      <c r="A38" s="4" t="s">
        <v>136</v>
      </c>
      <c r="B38" s="5" t="n">
        <v>47534</v>
      </c>
      <c r="C38" s="5" t="n">
        <v>3896</v>
      </c>
    </row>
    <row r="39" spans="1:3">
      <c r="A39" s="4" t="s">
        <v>137</v>
      </c>
      <c r="B39" s="5" t="n">
        <v>73643</v>
      </c>
      <c r="C39" s="5" t="n">
        <v>417</v>
      </c>
    </row>
    <row r="40" spans="1:3">
      <c r="A40" s="3" t="s">
        <v>138</v>
      </c>
    </row>
    <row r="41" spans="1:3">
      <c r="A41" s="4" t="s">
        <v>139</v>
      </c>
      <c r="B41" s="5" t="n">
        <v>15</v>
      </c>
      <c r="C41" s="5" t="n">
        <v>1180</v>
      </c>
    </row>
    <row r="42" spans="1:3">
      <c r="A42" s="4" t="s">
        <v>140</v>
      </c>
      <c r="B42" s="5" t="n">
        <v>29</v>
      </c>
      <c r="C42" s="5" t="n">
        <v>4</v>
      </c>
    </row>
    <row r="43" spans="1:3">
      <c r="A43" s="3" t="s">
        <v>141</v>
      </c>
    </row>
    <row r="44" spans="1:3">
      <c r="A44" s="4" t="s">
        <v>142</v>
      </c>
      <c r="C44" s="5" t="n">
        <v>1080</v>
      </c>
    </row>
    <row r="45" spans="1:3">
      <c r="A45" s="4" t="s">
        <v>143</v>
      </c>
      <c r="B45" s="7" t="n">
        <v>500</v>
      </c>
      <c r="C45" s="7" t="n">
        <v>10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30"/>
  </cols>
  <sheetData>
    <row r="1" spans="1:2">
      <c r="A1" s="1" t="s">
        <v>474</v>
      </c>
      <c r="B1" s="2" t="s">
        <v>475</v>
      </c>
    </row>
    <row r="2" spans="1:2">
      <c r="A2" s="3" t="s">
        <v>476</v>
      </c>
    </row>
    <row r="3" spans="1:2">
      <c r="A3" s="4" t="s">
        <v>477</v>
      </c>
      <c r="B3" s="5" t="n">
        <v>3999</v>
      </c>
    </row>
    <row r="4" spans="1:2">
      <c r="A4" s="4" t="s">
        <v>462</v>
      </c>
      <c r="B4" s="10" t="n">
        <v>0.00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478</v>
      </c>
      <c r="B1" s="2" t="s">
        <v>1</v>
      </c>
    </row>
    <row r="2" spans="1:6">
      <c r="B2" s="2" t="s">
        <v>2</v>
      </c>
      <c r="C2" s="2" t="s">
        <v>69</v>
      </c>
      <c r="D2" s="2" t="s">
        <v>479</v>
      </c>
      <c r="E2" s="2" t="s">
        <v>480</v>
      </c>
      <c r="F2" s="2" t="s">
        <v>481</v>
      </c>
    </row>
    <row r="3" spans="1:6">
      <c r="A3" s="3" t="s">
        <v>482</v>
      </c>
    </row>
    <row r="4" spans="1:6">
      <c r="A4" s="4" t="s">
        <v>483</v>
      </c>
      <c r="B4" s="7" t="n">
        <v>5325</v>
      </c>
    </row>
    <row r="5" spans="1:6">
      <c r="A5" s="4" t="s">
        <v>262</v>
      </c>
    </row>
    <row r="6" spans="1:6">
      <c r="A6" s="3" t="s">
        <v>482</v>
      </c>
    </row>
    <row r="7" spans="1:6">
      <c r="A7" s="4" t="s">
        <v>484</v>
      </c>
      <c r="E7" s="5" t="n">
        <v>880000</v>
      </c>
      <c r="F7" s="5" t="n">
        <v>440000</v>
      </c>
    </row>
    <row r="8" spans="1:6">
      <c r="A8" s="4" t="s">
        <v>485</v>
      </c>
    </row>
    <row r="9" spans="1:6">
      <c r="A9" s="3" t="s">
        <v>482</v>
      </c>
    </row>
    <row r="10" spans="1:6">
      <c r="A10" s="4" t="s">
        <v>486</v>
      </c>
      <c r="B10" s="5" t="n">
        <v>266000</v>
      </c>
      <c r="C10" s="5" t="n">
        <v>161000</v>
      </c>
    </row>
    <row r="11" spans="1:6">
      <c r="A11" s="4" t="s">
        <v>487</v>
      </c>
      <c r="B11" s="9" t="n">
        <v>15.82</v>
      </c>
    </row>
    <row r="12" spans="1:6">
      <c r="A12" s="4" t="s">
        <v>488</v>
      </c>
      <c r="B12" s="7" t="n">
        <v>176</v>
      </c>
      <c r="C12" s="7" t="n">
        <v>189</v>
      </c>
    </row>
    <row r="13" spans="1:6">
      <c r="A13" s="4" t="s">
        <v>483</v>
      </c>
      <c r="B13" s="7" t="n">
        <v>5325</v>
      </c>
    </row>
    <row r="14" spans="1:6">
      <c r="A14" s="4" t="s">
        <v>489</v>
      </c>
    </row>
    <row r="15" spans="1:6">
      <c r="A15" s="3" t="s">
        <v>482</v>
      </c>
    </row>
    <row r="16" spans="1:6">
      <c r="A16" s="4" t="s">
        <v>490</v>
      </c>
      <c r="B16" s="4" t="s">
        <v>306</v>
      </c>
    </row>
    <row r="17" spans="1:6">
      <c r="A17" s="4" t="s">
        <v>491</v>
      </c>
      <c r="B17" s="4" t="s">
        <v>492</v>
      </c>
    </row>
    <row r="18" spans="1:6">
      <c r="A18" s="4" t="s">
        <v>493</v>
      </c>
    </row>
    <row r="19" spans="1:6">
      <c r="A19" s="3" t="s">
        <v>482</v>
      </c>
    </row>
    <row r="20" spans="1:6">
      <c r="A20" s="4" t="s">
        <v>487</v>
      </c>
      <c r="B20" s="9" t="n">
        <v>1.89</v>
      </c>
    </row>
    <row r="21" spans="1:6">
      <c r="A21" s="4" t="s">
        <v>494</v>
      </c>
      <c r="B21" s="4" t="s">
        <v>495</v>
      </c>
    </row>
    <row r="22" spans="1:6">
      <c r="A22" s="4" t="s">
        <v>496</v>
      </c>
    </row>
    <row r="23" spans="1:6">
      <c r="A23" s="3" t="s">
        <v>482</v>
      </c>
    </row>
    <row r="24" spans="1:6">
      <c r="A24" s="4" t="s">
        <v>490</v>
      </c>
      <c r="B24" s="4" t="s">
        <v>304</v>
      </c>
    </row>
    <row r="25" spans="1:6">
      <c r="A25" s="4" t="s">
        <v>497</v>
      </c>
    </row>
    <row r="26" spans="1:6">
      <c r="A26" s="3" t="s">
        <v>482</v>
      </c>
    </row>
    <row r="27" spans="1:6">
      <c r="A27" s="4" t="s">
        <v>487</v>
      </c>
      <c r="B27" s="7" t="n">
        <v>19</v>
      </c>
    </row>
    <row r="28" spans="1:6">
      <c r="A28" s="4" t="s">
        <v>494</v>
      </c>
      <c r="B28" s="4" t="s">
        <v>306</v>
      </c>
    </row>
    <row r="29" spans="1:6">
      <c r="A29" s="4" t="s">
        <v>498</v>
      </c>
    </row>
    <row r="30" spans="1:6">
      <c r="A30" s="3" t="s">
        <v>482</v>
      </c>
    </row>
    <row r="31" spans="1:6">
      <c r="A31" s="4" t="s">
        <v>484</v>
      </c>
      <c r="D31" s="5" t="n">
        <v>391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28</v>
      </c>
    </row>
    <row r="2" spans="1:2">
      <c r="A2" s="3" t="s">
        <v>500</v>
      </c>
    </row>
    <row r="3" spans="1:2">
      <c r="A3" s="4" t="s">
        <v>483</v>
      </c>
      <c r="B3" s="7" t="n">
        <v>5325</v>
      </c>
    </row>
    <row r="4" spans="1:2">
      <c r="A4" s="5" t="n">
        <v>2018</v>
      </c>
    </row>
    <row r="5" spans="1:2">
      <c r="A5" s="3" t="s">
        <v>500</v>
      </c>
    </row>
    <row r="6" spans="1:2">
      <c r="A6" s="4" t="s">
        <v>483</v>
      </c>
      <c r="B6" s="5" t="n">
        <v>2239</v>
      </c>
    </row>
    <row r="7" spans="1:2">
      <c r="A7" s="5" t="n">
        <v>2019</v>
      </c>
    </row>
    <row r="8" spans="1:2">
      <c r="A8" s="3" t="s">
        <v>500</v>
      </c>
    </row>
    <row r="9" spans="1:2">
      <c r="A9" s="4" t="s">
        <v>483</v>
      </c>
      <c r="B9" s="5" t="n">
        <v>1545</v>
      </c>
    </row>
    <row r="10" spans="1:2">
      <c r="A10" s="5" t="n">
        <v>2020</v>
      </c>
    </row>
    <row r="11" spans="1:2">
      <c r="A11" s="3" t="s">
        <v>500</v>
      </c>
    </row>
    <row r="12" spans="1:2">
      <c r="A12" s="4" t="s">
        <v>483</v>
      </c>
      <c r="B12" s="5" t="n">
        <v>1086</v>
      </c>
    </row>
    <row r="13" spans="1:2">
      <c r="A13" s="5" t="n">
        <v>2021</v>
      </c>
    </row>
    <row r="14" spans="1:2">
      <c r="A14" s="3" t="s">
        <v>500</v>
      </c>
    </row>
    <row r="15" spans="1:2">
      <c r="A15" s="4" t="s">
        <v>483</v>
      </c>
      <c r="B15" s="7" t="n">
        <v>4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9</v>
      </c>
    </row>
    <row r="3" spans="1:3">
      <c r="A3" s="3" t="s">
        <v>482</v>
      </c>
    </row>
    <row r="4" spans="1:3">
      <c r="A4" s="4" t="s">
        <v>502</v>
      </c>
      <c r="B4" s="5" t="n">
        <v>273000</v>
      </c>
    </row>
    <row r="5" spans="1:3">
      <c r="A5" s="4" t="s">
        <v>503</v>
      </c>
      <c r="B5" s="5" t="n">
        <v>266000</v>
      </c>
      <c r="C5" s="5" t="n">
        <v>161000</v>
      </c>
    </row>
    <row r="6" spans="1:3">
      <c r="A6" s="4" t="s">
        <v>504</v>
      </c>
      <c r="B6" s="5" t="n">
        <v>-22000</v>
      </c>
    </row>
    <row r="7" spans="1:3">
      <c r="A7" s="4" t="s">
        <v>505</v>
      </c>
      <c r="B7" s="5" t="n">
        <v>517000</v>
      </c>
    </row>
    <row r="8" spans="1:3">
      <c r="A8" s="4" t="s">
        <v>506</v>
      </c>
      <c r="B8" s="9" t="n">
        <v>7.35</v>
      </c>
    </row>
    <row r="9" spans="1:3">
      <c r="A9" s="4" t="s">
        <v>507</v>
      </c>
      <c r="B9" s="11" t="n">
        <v>15.82</v>
      </c>
    </row>
    <row r="10" spans="1:3">
      <c r="A10" s="4" t="s">
        <v>508</v>
      </c>
      <c r="B10" s="11" t="n">
        <v>-8.06</v>
      </c>
    </row>
    <row r="11" spans="1:3">
      <c r="A11" s="4" t="s">
        <v>509</v>
      </c>
      <c r="B11" s="9" t="n">
        <v>13.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69</v>
      </c>
      <c r="D2" s="2" t="s">
        <v>25</v>
      </c>
    </row>
    <row r="3" spans="1:4">
      <c r="A3" s="3" t="s">
        <v>187</v>
      </c>
    </row>
    <row r="4" spans="1:4">
      <c r="A4" s="4" t="s">
        <v>511</v>
      </c>
      <c r="B4" s="4" t="s">
        <v>512</v>
      </c>
      <c r="C4" s="4" t="s">
        <v>512</v>
      </c>
    </row>
    <row r="5" spans="1:4">
      <c r="A5" s="4" t="s">
        <v>513</v>
      </c>
      <c r="B5" s="4" t="s">
        <v>514</v>
      </c>
      <c r="C5" s="4" t="s">
        <v>515</v>
      </c>
    </row>
    <row r="6" spans="1:4">
      <c r="A6" s="4" t="s">
        <v>516</v>
      </c>
      <c r="B6" s="7" t="n">
        <v>0</v>
      </c>
      <c r="D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36"/>
    <col customWidth="1" max="3" min="3" width="30"/>
    <col customWidth="1" max="4" min="4" width="28"/>
  </cols>
  <sheetData>
    <row r="1" spans="1:4">
      <c r="A1" s="1" t="s">
        <v>517</v>
      </c>
      <c r="B1" s="2" t="s">
        <v>1</v>
      </c>
      <c r="D1" s="2" t="s">
        <v>518</v>
      </c>
    </row>
    <row r="2" spans="1:4">
      <c r="B2" s="2" t="s">
        <v>519</v>
      </c>
      <c r="C2" s="2" t="s">
        <v>520</v>
      </c>
      <c r="D2" s="2" t="s">
        <v>521</v>
      </c>
    </row>
    <row r="3" spans="1:4">
      <c r="A3" s="4" t="s">
        <v>522</v>
      </c>
    </row>
    <row r="4" spans="1:4">
      <c r="A4" s="3" t="s">
        <v>523</v>
      </c>
    </row>
    <row r="5" spans="1:4">
      <c r="A5" s="4" t="s">
        <v>524</v>
      </c>
      <c r="B5" s="5" t="n">
        <v>4</v>
      </c>
      <c r="D5" s="5" t="n">
        <v>3</v>
      </c>
    </row>
    <row r="6" spans="1:4">
      <c r="A6" s="4" t="s">
        <v>525</v>
      </c>
    </row>
    <row r="7" spans="1:4">
      <c r="A7" s="3" t="s">
        <v>523</v>
      </c>
    </row>
    <row r="8" spans="1:4">
      <c r="A8" s="4" t="s">
        <v>526</v>
      </c>
      <c r="B8" s="4" t="s">
        <v>527</v>
      </c>
    </row>
    <row r="9" spans="1:4">
      <c r="A9" s="4" t="s">
        <v>528</v>
      </c>
    </row>
    <row r="10" spans="1:4">
      <c r="A10" s="3" t="s">
        <v>523</v>
      </c>
    </row>
    <row r="11" spans="1:4">
      <c r="A11" s="4" t="s">
        <v>526</v>
      </c>
      <c r="D11" s="4" t="s">
        <v>529</v>
      </c>
    </row>
    <row r="12" spans="1:4">
      <c r="A12" s="4" t="s">
        <v>530</v>
      </c>
    </row>
    <row r="13" spans="1:4">
      <c r="A13" s="3" t="s">
        <v>523</v>
      </c>
    </row>
    <row r="14" spans="1:4">
      <c r="A14" s="4" t="s">
        <v>524</v>
      </c>
      <c r="B14" s="5" t="n">
        <v>4</v>
      </c>
      <c r="C14" s="5" t="n">
        <v>3</v>
      </c>
    </row>
    <row r="15" spans="1:4">
      <c r="A15" s="4" t="s">
        <v>531</v>
      </c>
    </row>
    <row r="16" spans="1:4">
      <c r="A16" s="3" t="s">
        <v>523</v>
      </c>
    </row>
    <row r="17" spans="1:4">
      <c r="A17" s="4" t="s">
        <v>526</v>
      </c>
      <c r="B17" s="4" t="s">
        <v>532</v>
      </c>
    </row>
    <row r="18" spans="1:4">
      <c r="A18" s="4" t="s">
        <v>533</v>
      </c>
    </row>
    <row r="19" spans="1:4">
      <c r="A19" s="3" t="s">
        <v>523</v>
      </c>
    </row>
    <row r="20" spans="1:4">
      <c r="A20" s="4" t="s">
        <v>526</v>
      </c>
      <c r="C20" s="4" t="s">
        <v>534</v>
      </c>
    </row>
    <row r="21" spans="1:4">
      <c r="A21" s="4" t="s">
        <v>535</v>
      </c>
    </row>
    <row r="22" spans="1:4">
      <c r="A22" s="3" t="s">
        <v>523</v>
      </c>
    </row>
    <row r="23" spans="1:4">
      <c r="A23" s="4" t="s">
        <v>536</v>
      </c>
      <c r="B23" s="5" t="n">
        <v>3</v>
      </c>
      <c r="D23" s="5" t="n">
        <v>1</v>
      </c>
    </row>
    <row r="24" spans="1:4">
      <c r="A24" s="4" t="s">
        <v>537</v>
      </c>
    </row>
    <row r="25" spans="1:4">
      <c r="A25" s="3" t="s">
        <v>523</v>
      </c>
    </row>
    <row r="26" spans="1:4">
      <c r="A26" s="4" t="s">
        <v>526</v>
      </c>
      <c r="B26" s="4" t="s">
        <v>512</v>
      </c>
    </row>
    <row r="27" spans="1:4">
      <c r="A27" s="4" t="s">
        <v>538</v>
      </c>
    </row>
    <row r="28" spans="1:4">
      <c r="A28" s="3" t="s">
        <v>523</v>
      </c>
    </row>
    <row r="29" spans="1:4">
      <c r="A29" s="4" t="s">
        <v>526</v>
      </c>
      <c r="D29" s="4" t="s">
        <v>512</v>
      </c>
    </row>
    <row r="30" spans="1:4">
      <c r="A30" s="4" t="s">
        <v>539</v>
      </c>
    </row>
    <row r="31" spans="1:4">
      <c r="A31" s="3" t="s">
        <v>523</v>
      </c>
    </row>
    <row r="32" spans="1:4">
      <c r="A32" s="4" t="s">
        <v>540</v>
      </c>
      <c r="B32" s="5" t="n">
        <v>1</v>
      </c>
      <c r="C32" s="5" t="n">
        <v>2</v>
      </c>
    </row>
    <row r="33" spans="1:4">
      <c r="A33" s="4" t="s">
        <v>541</v>
      </c>
    </row>
    <row r="34" spans="1:4">
      <c r="A34" s="3" t="s">
        <v>523</v>
      </c>
    </row>
    <row r="35" spans="1:4">
      <c r="A35" s="4" t="s">
        <v>526</v>
      </c>
      <c r="B35" s="4" t="s">
        <v>542</v>
      </c>
    </row>
    <row r="36" spans="1:4">
      <c r="A36" s="4" t="s">
        <v>543</v>
      </c>
    </row>
    <row r="37" spans="1:4">
      <c r="A37" s="3" t="s">
        <v>523</v>
      </c>
    </row>
    <row r="38" spans="1:4">
      <c r="A38" s="4" t="s">
        <v>526</v>
      </c>
      <c r="C38" s="4" t="s">
        <v>5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5</v>
      </c>
      <c r="B1" s="2" t="s">
        <v>370</v>
      </c>
      <c r="C1" s="2" t="s">
        <v>1</v>
      </c>
    </row>
    <row r="2" spans="1:4">
      <c r="B2" s="2" t="s">
        <v>546</v>
      </c>
      <c r="C2" s="2" t="s">
        <v>2</v>
      </c>
      <c r="D2" s="2" t="s">
        <v>69</v>
      </c>
    </row>
    <row r="3" spans="1:4">
      <c r="A3" s="4" t="s">
        <v>547</v>
      </c>
    </row>
    <row r="4" spans="1:4">
      <c r="A4" s="3" t="s">
        <v>548</v>
      </c>
    </row>
    <row r="5" spans="1:4">
      <c r="A5" s="4" t="s">
        <v>549</v>
      </c>
      <c r="B5" s="4" t="s">
        <v>495</v>
      </c>
    </row>
    <row r="6" spans="1:4">
      <c r="A6" s="4" t="s">
        <v>550</v>
      </c>
      <c r="B6" s="4" t="s">
        <v>413</v>
      </c>
    </row>
    <row r="7" spans="1:4">
      <c r="A7" s="4" t="s">
        <v>551</v>
      </c>
      <c r="B7" s="7" t="n">
        <v>61</v>
      </c>
    </row>
    <row r="8" spans="1:4">
      <c r="A8" s="4" t="s">
        <v>552</v>
      </c>
    </row>
    <row r="9" spans="1:4">
      <c r="A9" s="3" t="s">
        <v>548</v>
      </c>
    </row>
    <row r="10" spans="1:4">
      <c r="A10" s="4" t="s">
        <v>553</v>
      </c>
      <c r="C10" s="7" t="n">
        <v>7</v>
      </c>
      <c r="D10" s="7" t="n">
        <v>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28</v>
      </c>
    </row>
    <row r="2" spans="1:2">
      <c r="A2" s="3" t="s">
        <v>196</v>
      </c>
    </row>
    <row r="3" spans="1:2">
      <c r="A3" s="5" t="n">
        <v>2018</v>
      </c>
      <c r="B3" s="7" t="n">
        <v>8087</v>
      </c>
    </row>
    <row r="4" spans="1:2">
      <c r="A4" s="5" t="n">
        <v>2019</v>
      </c>
      <c r="B4" s="5" t="n">
        <v>6927</v>
      </c>
    </row>
    <row r="5" spans="1:2">
      <c r="A5" s="5" t="n">
        <v>2020</v>
      </c>
      <c r="B5" s="5" t="n">
        <v>5440</v>
      </c>
    </row>
    <row r="6" spans="1:2">
      <c r="A6" s="5" t="n">
        <v>2021</v>
      </c>
      <c r="B6" s="5" t="n">
        <v>3129</v>
      </c>
    </row>
    <row r="7" spans="1:2">
      <c r="A7" s="5" t="n">
        <v>2022</v>
      </c>
      <c r="B7" s="5" t="n">
        <v>1436</v>
      </c>
    </row>
    <row r="8" spans="1:2">
      <c r="A8" s="4" t="s">
        <v>555</v>
      </c>
      <c r="B8" s="7" t="n">
        <v>2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19"/>
    <col customWidth="1" max="3" min="3" width="26"/>
    <col customWidth="1" max="4" min="4" width="21"/>
    <col customWidth="1" max="5" min="5" width="21"/>
    <col customWidth="1" max="6" min="6" width="21"/>
  </cols>
  <sheetData>
    <row r="1" spans="1:6">
      <c r="A1" s="1" t="s">
        <v>556</v>
      </c>
      <c r="B1" s="2" t="s">
        <v>557</v>
      </c>
      <c r="C1" s="2" t="s">
        <v>558</v>
      </c>
      <c r="D1" s="2" t="s">
        <v>277</v>
      </c>
      <c r="E1" s="2" t="s">
        <v>559</v>
      </c>
      <c r="F1" s="2" t="s">
        <v>278</v>
      </c>
    </row>
    <row r="2" spans="1:6">
      <c r="A2" s="3" t="s">
        <v>560</v>
      </c>
    </row>
    <row r="3" spans="1:6">
      <c r="A3" s="4" t="s">
        <v>561</v>
      </c>
      <c r="C3" s="7" t="n">
        <v>1975000</v>
      </c>
      <c r="D3" s="7" t="n">
        <v>1805000</v>
      </c>
    </row>
    <row r="4" spans="1:6">
      <c r="A4" s="4" t="s">
        <v>28</v>
      </c>
      <c r="C4" s="5" t="n">
        <v>972000</v>
      </c>
      <c r="F4" s="7" t="n">
        <v>971000</v>
      </c>
    </row>
    <row r="5" spans="1:6">
      <c r="A5" s="4" t="s">
        <v>562</v>
      </c>
    </row>
    <row r="6" spans="1:6">
      <c r="A6" s="3" t="s">
        <v>560</v>
      </c>
    </row>
    <row r="7" spans="1:6">
      <c r="A7" s="4" t="s">
        <v>563</v>
      </c>
      <c r="B7" s="5" t="n">
        <v>1</v>
      </c>
    </row>
    <row r="8" spans="1:6">
      <c r="A8" s="4" t="s">
        <v>553</v>
      </c>
      <c r="C8" s="7" t="n">
        <v>0</v>
      </c>
      <c r="D8" s="5" t="n">
        <v>3000</v>
      </c>
    </row>
    <row r="9" spans="1:6">
      <c r="A9" s="4" t="s">
        <v>564</v>
      </c>
      <c r="C9" s="11" t="n">
        <v>0.5</v>
      </c>
    </row>
    <row r="10" spans="1:6">
      <c r="A10" s="4" t="s">
        <v>565</v>
      </c>
      <c r="C10" s="7" t="n">
        <v>117000</v>
      </c>
      <c r="D10" s="7" t="n">
        <v>45000</v>
      </c>
    </row>
    <row r="11" spans="1:6">
      <c r="A11" s="4" t="s">
        <v>566</v>
      </c>
    </row>
    <row r="12" spans="1:6">
      <c r="A12" s="3" t="s">
        <v>560</v>
      </c>
    </row>
    <row r="13" spans="1:6">
      <c r="A13" s="4" t="s">
        <v>567</v>
      </c>
      <c r="E13" s="7" t="n">
        <v>200000</v>
      </c>
    </row>
    <row r="14" spans="1:6">
      <c r="A14" s="4" t="s">
        <v>568</v>
      </c>
    </row>
    <row r="15" spans="1:6">
      <c r="A15" s="3" t="s">
        <v>560</v>
      </c>
    </row>
    <row r="16" spans="1:6">
      <c r="A16" s="4" t="s">
        <v>569</v>
      </c>
      <c r="C16" s="4" t="s">
        <v>495</v>
      </c>
    </row>
    <row r="17" spans="1:6">
      <c r="A17" s="4" t="s">
        <v>570</v>
      </c>
      <c r="C17" s="7" t="n">
        <v>1250000</v>
      </c>
    </row>
    <row r="18" spans="1:6">
      <c r="A18" s="4" t="s">
        <v>571</v>
      </c>
      <c r="C18" s="4" t="s">
        <v>572</v>
      </c>
    </row>
    <row r="19" spans="1:6">
      <c r="A19" s="4" t="s">
        <v>573</v>
      </c>
    </row>
    <row r="20" spans="1:6">
      <c r="A20" s="3" t="s">
        <v>560</v>
      </c>
    </row>
    <row r="21" spans="1:6">
      <c r="A21" s="4" t="s">
        <v>574</v>
      </c>
      <c r="C21" s="7" t="n">
        <v>4400000</v>
      </c>
    </row>
    <row r="22" spans="1:6">
      <c r="A22" s="4" t="s">
        <v>575</v>
      </c>
    </row>
    <row r="23" spans="1:6">
      <c r="A23" s="3" t="s">
        <v>560</v>
      </c>
    </row>
    <row r="24" spans="1:6">
      <c r="A24" s="4" t="s">
        <v>574</v>
      </c>
      <c r="C24" s="5" t="n">
        <v>900000</v>
      </c>
    </row>
    <row r="25" spans="1:6">
      <c r="A25" s="4" t="s">
        <v>576</v>
      </c>
    </row>
    <row r="26" spans="1:6">
      <c r="A26" s="3" t="s">
        <v>560</v>
      </c>
    </row>
    <row r="27" spans="1:6">
      <c r="A27" s="4" t="s">
        <v>574</v>
      </c>
      <c r="C27" s="5" t="n">
        <v>1943000</v>
      </c>
    </row>
    <row r="28" spans="1:6">
      <c r="A28" s="4" t="s">
        <v>28</v>
      </c>
      <c r="C28" s="5" t="n">
        <v>972000</v>
      </c>
      <c r="F28" s="7" t="n">
        <v>971000</v>
      </c>
    </row>
    <row r="29" spans="1:6">
      <c r="A29" s="4" t="s">
        <v>577</v>
      </c>
    </row>
    <row r="30" spans="1:6">
      <c r="A30" s="3" t="s">
        <v>560</v>
      </c>
    </row>
    <row r="31" spans="1:6">
      <c r="A31" s="4" t="s">
        <v>574</v>
      </c>
      <c r="C31" s="7" t="n">
        <v>13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06:42:58Z</dcterms:created>
  <dcterms:modified xmlns:dcterms="http://purl.org/dc/terms/" xmlns:xsi="http://www.w3.org/2001/XMLSchema-instance" xsi:type="dcterms:W3CDTF">2017-05-11T06:42:58Z</dcterms:modified>
</cp:coreProperties>
</file>